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A - Restatement of Previo" sheetId="8" state="visible" r:id="rId8"/>
    <sheet xmlns:r="http://schemas.openxmlformats.org/officeDocument/2006/relationships" name="Note 1 - Financial Statement Pr" sheetId="9" state="visible" r:id="rId9"/>
    <sheet xmlns:r="http://schemas.openxmlformats.org/officeDocument/2006/relationships" name="Note 2 - Acquisition of Interes" sheetId="10" state="visible" r:id="rId10"/>
    <sheet xmlns:r="http://schemas.openxmlformats.org/officeDocument/2006/relationships" name="Note 3 - Acquisition of Interes" sheetId="11" state="visible" r:id="rId11"/>
    <sheet xmlns:r="http://schemas.openxmlformats.org/officeDocument/2006/relationships" name="Note 4 - Income Taxes" sheetId="12" state="visible" r:id="rId12"/>
    <sheet xmlns:r="http://schemas.openxmlformats.org/officeDocument/2006/relationships" name="Note 5 - Net Earnings Per Share" sheetId="13" state="visible" r:id="rId13"/>
    <sheet xmlns:r="http://schemas.openxmlformats.org/officeDocument/2006/relationships" name="Note 6 - Investment Securities " sheetId="14" state="visible" r:id="rId14"/>
    <sheet xmlns:r="http://schemas.openxmlformats.org/officeDocument/2006/relationships" name="Note 7 - Inventories" sheetId="15" state="visible" r:id="rId15"/>
    <sheet xmlns:r="http://schemas.openxmlformats.org/officeDocument/2006/relationships" name="Note 8 - Stock Based Compensati" sheetId="16" state="visible" r:id="rId16"/>
    <sheet xmlns:r="http://schemas.openxmlformats.org/officeDocument/2006/relationships" name="Note 9 - Stock Repurchase" sheetId="17" state="visible" r:id="rId17"/>
    <sheet xmlns:r="http://schemas.openxmlformats.org/officeDocument/2006/relationships" name="Note 10 - Financing Arrangement" sheetId="18" state="visible" r:id="rId18"/>
    <sheet xmlns:r="http://schemas.openxmlformats.org/officeDocument/2006/relationships" name="Note 11 - Variable Interest Ent" sheetId="19" state="visible" r:id="rId19"/>
    <sheet xmlns:r="http://schemas.openxmlformats.org/officeDocument/2006/relationships" name="Note 12 - Geographical Informat" sheetId="20" state="visible" r:id="rId20"/>
    <sheet xmlns:r="http://schemas.openxmlformats.org/officeDocument/2006/relationships" name="Note 13 - Segment Information" sheetId="21" state="visible" r:id="rId21"/>
    <sheet xmlns:r="http://schemas.openxmlformats.org/officeDocument/2006/relationships" name="Note 14 - Commitments and Conti" sheetId="22" state="visible" r:id="rId22"/>
    <sheet xmlns:r="http://schemas.openxmlformats.org/officeDocument/2006/relationships" name="Note 15 - Related Party Matters" sheetId="23" state="visible" r:id="rId23"/>
    <sheet xmlns:r="http://schemas.openxmlformats.org/officeDocument/2006/relationships" name="Note 16 - Expiration of Rights "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1A - Restatement of Prev27" sheetId="27" state="visible" r:id="rId27"/>
    <sheet xmlns:r="http://schemas.openxmlformats.org/officeDocument/2006/relationships" name="Note 2 - Acquisition of Inter28" sheetId="28" state="visible" r:id="rId28"/>
    <sheet xmlns:r="http://schemas.openxmlformats.org/officeDocument/2006/relationships" name="Note 3 - Acquisition of Inter29" sheetId="29" state="visible" r:id="rId29"/>
    <sheet xmlns:r="http://schemas.openxmlformats.org/officeDocument/2006/relationships" name="Note 5 - Net Earnings Per Sha30" sheetId="30" state="visible" r:id="rId30"/>
    <sheet xmlns:r="http://schemas.openxmlformats.org/officeDocument/2006/relationships" name="Note 7 - Inventories (Tables)" sheetId="31" state="visible" r:id="rId31"/>
    <sheet xmlns:r="http://schemas.openxmlformats.org/officeDocument/2006/relationships" name="Note 8 - Stock Based Compensa32" sheetId="32" state="visible" r:id="rId32"/>
    <sheet xmlns:r="http://schemas.openxmlformats.org/officeDocument/2006/relationships" name="Note 11 - Variable Interest E33" sheetId="33" state="visible" r:id="rId33"/>
    <sheet xmlns:r="http://schemas.openxmlformats.org/officeDocument/2006/relationships" name="Note 12 - Geographical Inform34" sheetId="34" state="visible" r:id="rId34"/>
    <sheet xmlns:r="http://schemas.openxmlformats.org/officeDocument/2006/relationships" name="Note 13 - Segment Information (" sheetId="35" state="visible" r:id="rId35"/>
    <sheet xmlns:r="http://schemas.openxmlformats.org/officeDocument/2006/relationships" name="Note 1A - Restatement of Prev36" sheetId="36" state="visible" r:id="rId36"/>
    <sheet xmlns:r="http://schemas.openxmlformats.org/officeDocument/2006/relationships" name="Note 1A - Restatement of Prev37" sheetId="37" state="visible" r:id="rId37"/>
    <sheet xmlns:r="http://schemas.openxmlformats.org/officeDocument/2006/relationships" name="Note 2 - Acquisition of Inter38" sheetId="38" state="visible" r:id="rId38"/>
    <sheet xmlns:r="http://schemas.openxmlformats.org/officeDocument/2006/relationships" name="Note 2 - Acquisition of Inter39" sheetId="39" state="visible" r:id="rId39"/>
    <sheet xmlns:r="http://schemas.openxmlformats.org/officeDocument/2006/relationships" name="Note 3 - Acquisition of Inter40" sheetId="40" state="visible" r:id="rId40"/>
    <sheet xmlns:r="http://schemas.openxmlformats.org/officeDocument/2006/relationships" name="Note 3 - Acquisition of Inter41" sheetId="41" state="visible" r:id="rId41"/>
    <sheet xmlns:r="http://schemas.openxmlformats.org/officeDocument/2006/relationships" name="Note 3 - Acquisition of Inter42" sheetId="42" state="visible" r:id="rId42"/>
    <sheet xmlns:r="http://schemas.openxmlformats.org/officeDocument/2006/relationships" name="Note 4 - Income Taxes (Details " sheetId="43" state="visible" r:id="rId43"/>
    <sheet xmlns:r="http://schemas.openxmlformats.org/officeDocument/2006/relationships" name="Note 5 - Net Earnings Per Sha44" sheetId="44" state="visible" r:id="rId44"/>
    <sheet xmlns:r="http://schemas.openxmlformats.org/officeDocument/2006/relationships" name="Note 5 - Net Earnings Per Sha45" sheetId="45" state="visible" r:id="rId45"/>
    <sheet xmlns:r="http://schemas.openxmlformats.org/officeDocument/2006/relationships" name="Note 6 - Investment Securitie46" sheetId="46" state="visible" r:id="rId46"/>
    <sheet xmlns:r="http://schemas.openxmlformats.org/officeDocument/2006/relationships" name="Note 7 - Inventories - Inventor" sheetId="47" state="visible" r:id="rId47"/>
    <sheet xmlns:r="http://schemas.openxmlformats.org/officeDocument/2006/relationships" name="Note 8 - Stock Based Compensa48" sheetId="48" state="visible" r:id="rId48"/>
    <sheet xmlns:r="http://schemas.openxmlformats.org/officeDocument/2006/relationships" name="Note 8 - Stock Based Compensa49" sheetId="49" state="visible" r:id="rId49"/>
    <sheet xmlns:r="http://schemas.openxmlformats.org/officeDocument/2006/relationships" name="Note 9 - Stock Repurchase (Deta" sheetId="50" state="visible" r:id="rId50"/>
    <sheet xmlns:r="http://schemas.openxmlformats.org/officeDocument/2006/relationships" name="Note 10 - Financing Arrangeme51" sheetId="51" state="visible" r:id="rId51"/>
    <sheet xmlns:r="http://schemas.openxmlformats.org/officeDocument/2006/relationships" name="Note 11 - Variable Interest E52" sheetId="52" state="visible" r:id="rId52"/>
    <sheet xmlns:r="http://schemas.openxmlformats.org/officeDocument/2006/relationships" name="Note 11 - Variable Interest E53" sheetId="53" state="visible" r:id="rId53"/>
    <sheet xmlns:r="http://schemas.openxmlformats.org/officeDocument/2006/relationships" name="Note 11 - Variable Interest E54" sheetId="54" state="visible" r:id="rId54"/>
    <sheet xmlns:r="http://schemas.openxmlformats.org/officeDocument/2006/relationships" name="Note 11 - Variable Interest E55" sheetId="55" state="visible" r:id="rId55"/>
    <sheet xmlns:r="http://schemas.openxmlformats.org/officeDocument/2006/relationships" name="Note 12 - Geographical Inform56" sheetId="56" state="visible" r:id="rId56"/>
    <sheet xmlns:r="http://schemas.openxmlformats.org/officeDocument/2006/relationships" name="Note 12 - Geographical Inform57" sheetId="57" state="visible" r:id="rId57"/>
    <sheet xmlns:r="http://schemas.openxmlformats.org/officeDocument/2006/relationships" name="Note 13 - Segment Information58" sheetId="58" state="visible" r:id="rId58"/>
    <sheet xmlns:r="http://schemas.openxmlformats.org/officeDocument/2006/relationships" name="Note 13 - Segment Information -" sheetId="59" state="visible" r:id="rId59"/>
    <sheet xmlns:r="http://schemas.openxmlformats.org/officeDocument/2006/relationships" name="Note 14 - Commitments and Con60" sheetId="60" state="visible" r:id="rId60"/>
    <sheet xmlns:r="http://schemas.openxmlformats.org/officeDocument/2006/relationships" name="Note 15 - Related Party Matte61" sheetId="61" state="visible" r:id="rId61"/>
    <sheet xmlns:r="http://schemas.openxmlformats.org/officeDocument/2006/relationships" name="Note 17 - Subsequent Events (De" sheetId="62" state="visible" r:id="rId62"/>
  </sheets>
  <definedNames/>
  <calcPr calcId="124519" fullCalcOnLoad="1"/>
</workbook>
</file>

<file path=xl/sharedStrings.xml><?xml version="1.0" encoding="utf-8"?>
<sst xmlns="http://schemas.openxmlformats.org/spreadsheetml/2006/main" uniqueCount="622">
  <si>
    <t>Document And Entity Information - shares</t>
  </si>
  <si>
    <t>6 Months Ended</t>
  </si>
  <si>
    <t>Sep. 30, 2016</t>
  </si>
  <si>
    <t>Nov. 01, 2016</t>
  </si>
  <si>
    <t>Document Information [Line Items]</t>
  </si>
  <si>
    <t>Entity Registrant Name</t>
  </si>
  <si>
    <t>AIR T INC</t>
  </si>
  <si>
    <t>Entity Central Index Key</t>
  </si>
  <si>
    <t>Trading Symbol</t>
  </si>
  <si>
    <t>air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A</t>
  </si>
  <si>
    <t>Document Period End Date</t>
  </si>
  <si>
    <t>Sep. 30,
		2016</t>
  </si>
  <si>
    <t>Document Fiscal Year Focus</t>
  </si>
  <si>
    <t>Document Fiscal Period Focus</t>
  </si>
  <si>
    <t>Q2</t>
  </si>
  <si>
    <t>Amendment Flag</t>
  </si>
  <si>
    <t>true</t>
  </si>
  <si>
    <t>Amendment Description</t>
  </si>
  <si>
    <t>EXPLANATORY NOTE  Air T, Inc. (the &amp;quot;Company,&amp;quot; &amp;quot;Air T,&amp;quot; &amp;quot;we&amp;quot; or &amp;quot;us&amp;quot;) is filing this amended Form 10-Q/A (&amp;quot;Form 10-Q/A&amp;quot;) to amend its Quarterly Report on Form 10-Q for the period ended September 30, 2016, originally filed with the Securities and Exchange Commission (the &amp;quot;SEC&amp;quot;) on November 14, 2016 (&amp;quot;Original Filing&amp;quot;), to restate our unaudited condensed consolidated financial statements and related footnote disclosures at September 30, 2016 and March 31, 2016 and for the three and six months ended September 30, 2016. The previously filed financial statements for those periods should no longer be relied upon. This Form 10-Q/A also amends certain other items in the Original Filing, as listed in &amp;quot;Items Amended in this Form 10-Q/A&amp;quot; below.  Restatement Background  As disclosed in the Original Filing, pursuant to a Securities Purchase Agreement dated as of October 2, 2015 (the &amp;quot;Securities Purchase Agreement&amp;quot;) among the Company, Delphax Technologies Inc. (&amp;quot;Delphax&amp;quot;) and its subsidiary, Delphax Technologies Canada Limited (&amp;quot;Delphax Canada&amp;quot;), on November 24, 2015 (the &amp;quot;Closing Date&amp;quot;), the Company purchased (i) at face value a $2,500,000 principal amount Five-Year Senior Subordinated Promissory Note (the &amp;quot;Senior Subordinated Note&amp;quot;) issued by Delphax Canada for a combination of cash and the outstanding principal of $500,000 and accrued and unpaid interest under a 90-Day Senior Subordinated Note purchased at face value by the Company from Delphax Canada on October 2, 2015 pursuant to the Securities Purchase Agreement and (ii) for $1,050,000 in cash a total of 43,000 shares of Delphax's Series B Preferred Stock (the &amp;quot;Series B Preferred Stock&amp;quot;) and a Stock Purchase Warrant (the &amp;quot;Warrant&amp;quot;) to acquire an additional 95,600 shares of Series B Preferred Stock at a price of $33.4728 per share (subject to adjustment for specified dilutive events). As further disclosed in the Original Filing, each share of Series B Preferred Stock is convertible into 100 shares of common stock of Delphax, subject to antidilution adjustments, and has no liquidation preference over shares of common stock of Delphax. No dividends are required to be paid with respect to the shares of Series B Preferred Stock, except that ratable dividends (on an as-converted basis) are to be paid in the event that dividends are paid on the common stock of Delphax. Based on the number of shares of Delphax common stock outstanding and reserved for issuance under Delphax's employee stock option plans at the Closing Date, the number of shares of common stock underlying the Series B Preferred Stock purchased by the Company represented approximately 38% of the shares of Delphax common stock that would be outstanding assuming conversion of Series B Preferred Stock held by the Company. Holders of the Series B Preferred Stock, voting as a separate class, were initially entitled to elect (and exercise rights of removal and replacement) with respect to three-sevenths of the board of directors of Delphax, and after June 1, 2016 the holders of the Series B Preferred Stock, voting as a separate class, were entitled to elect (and to exercise rights of removal and replacement of) with respect to four-sevenths of the members of the board of directors of Delphax. The Warrant expires on November 24, 2021 and provides that in the event that dividends are paid on the common stock of Delphax, the holder of the Warrant is entitled to participate in such dividends on a ratable basis as if the Warrant had been fully exercised and the shares of Series B Preferred Stock acquired upon such exercise had been converted into shares of Delphax common stock. The consolidated financial statements included in the Original Filing reflect the consolidation of Delphax with the Company and its subsidiaries from the Closing Date. Such consolidated financial statements also reflected an attribution of 62% of Delphax's loss for periods commencing as of the Closing Date to non-controlling interests in the determination of consolidated net income (loss) attributable to Air T, Inc. stockholders. Such attribution was based on the Company&amp;#x2019;s ownership of the Series B Preferred Stock, which represented approximately 38% of the shares of Delphax common stock that would be outstanding assuming conversion of Series B Preferred Stock held by the Company.  We have concluded that it was not appropriate to base attribution solely on our ownership of the Series B Preferred Stock and that our attribution methodology should be based on consideration of all of Air T's investments in Delphax and Delphax Canada. As disclosed above, the Warrant provides that in the event that dividends are paid on the common stock of Delphax, the holder of the Warrant is entitled to participate in such dividends on a ratable basis as if the Warrant had been fully exercised and the shares of Series B Preferred Stock acquired upon such exercise had been converted into shares of Delphax common stock. This provision would have entitled Air T, Inc. to approximately 67% of any Delphax dividends paid, with the remaining 33% paid to the non-controlling interests. We concluded that this was a substantive distribution right which should be considered in the attribution of Delphax net income or loss to non-controlling interests. We furthermore concluded that our investment in the Senior Subordinated Note issued by Delphax Canada should be, under defined circumstances, considered in attribution. Specifically, we concluded that if, through attribution of 33% of Delphax net losses to the non-controlling interests, the non-controlling interests' Delphax equity balance is reduced to zero, there could be a period during which no portion of Delphax&amp;#x2019;s net loss is attributed to the non-controlling interests due to the fact that Air T, Inc.'s investment in the Senior Subordinated Note constitutes the then next most at risk Delphax financing instrument.  As a result of the application of such methodology, for the three and six months ended September 30, 2016 the attribution of Delphax losses to non-controlling interests should have been 33%.  In addition, we are also correcting otherwise immaterial errors associated with our elimination of intercompany transactions between Air T, Inc. and Delphax.  This Form 10-Q/A is being filed to restate our unaudited condensed consolidated financial statements at September 30, 2016 and March 31, 2016 and for the three and six months ended September 30, 2016 to so correct the treatment of Air T's interests in Delphax with respect to the attribution of Delphax losses and the elimination of intercompany interest and to correct and expand related disclosures.  Restatement of Other Financial Statements  We are concurrently filing (i) an amendment to our Annual Report on Form 10-K for the period ended March 31, 2016 (the &amp;quot;Form 10-K/A&amp;quot;) to similarly restate our audited consolidated financial statements and related financial information at and for the fiscal year ended March 31, 2016 and to amend certain other items within that report, (ii) an amendment to our Quarterly Report on Form 10-Q for the period ended December 31, 2015 (the &amp;quot;2015 Form 10-Q/A&amp;quot;) to similarly restate our unaudited condensed consolidated financial statements and related financial information at December 31, 2015 and for the three and nine months ended December 31, 2015 and to amend certain other items within that report, (iii) an amendment to our Quarterly Report on Form 10-Q for the period ended June 30, 2016 (the &amp;quot;Q1 Form 10-Q/A&amp;quot;) to similarly restate our unaudited condensed consolidated financial statements and related financial information at June 30, 2016 and March 31, 2016 and for the three months ended June 30, 2016 and to amend certain other items within that report, and (iv) an amendment to our Quarterly Report on Form 10-Q for the period ended December 31, 2016 (the &amp;quot;Q3 Form 10-Q/A&amp;quot;) to similarly restate our unaudited condensed consolidated financial statements and related financial information at December 31, 2016 and March 31, 2016 and for the three and nine months ended December 31, 2016 and 2015 and to amend certain other items within that report.  Internal Control and Disclosure Controls Considerations  Our Chief Executive Officer and Chief Financial Officer have determined that there were deficiencies in our internal control over financial reporting that constitute material weaknesses, as defined by SEC regulations, at September 30, 2016. Accordingly, our Chief Executive Officer and Chief Financial Officer have concluded that our disclosure controls and procedures, as defined by SEC regulations, were not effective at September 30, 2016, as discussed in Part I, Item 4 of this Form 10-Q/A.  Items Amended in this Form 10-Q/A  For the convenience of the reader, this Form 10-Q/A sets forth the Original Filing, in its entirety, as modified and superseded as necessary to reflect the restatement described above. The following items in the Original Filing have been amended as a result of, and to reflect, the restatement:  A. Part I, Item 1. Financial Statements B. Part I, Item 2. Management's Discussion and Analysis of Financial Condition and Results of Operations C. Part I, Item 4. Controls and Procedures D. Part II, Item 6. Exhibits  In accordance with applicable SEC rules, this Form 10-Q/A includes new certifications required by Sections 302 and 906 of the Sarbanes-Oxley Act of 2002, as amended, from our Chief Executive Officer and Chief Financial Officer dated as of the filing date of this Form 10-Q/A. In addition, the Exhibit Index has been appropriately updated.</t>
  </si>
  <si>
    <t>Condensed Consolidated Statements of Income (Loss) (Unaudited) (As Restated) - USD ($)</t>
  </si>
  <si>
    <t>3 Months Ended</t>
  </si>
  <si>
    <t>Sep. 30, 2015</t>
  </si>
  <si>
    <t>Operating Revenues:</t>
  </si>
  <si>
    <t>Operating Revenues</t>
  </si>
  <si>
    <t>Operating Expenses:</t>
  </si>
  <si>
    <t>Flight-air cargo</t>
  </si>
  <si>
    <t>Maintenance-air cargo</t>
  </si>
  <si>
    <t>Ground equipment sales</t>
  </si>
  <si>
    <t>Ground support services</t>
  </si>
  <si>
    <t>Printing equipment and maintenance</t>
  </si>
  <si>
    <t xml:space="preserve"> </t>
  </si>
  <si>
    <t>Commercial jet engines</t>
  </si>
  <si>
    <t>Leasing</t>
  </si>
  <si>
    <t>Research and development</t>
  </si>
  <si>
    <t>General and administrative</t>
  </si>
  <si>
    <t>Depreciation, amortization and impairment</t>
  </si>
  <si>
    <t>Gain on sale of property and equipment</t>
  </si>
  <si>
    <t>Operating Income (Loss)</t>
  </si>
  <si>
    <t>Non-operating Income (Expense):</t>
  </si>
  <si>
    <t>Gain on sale of marketable securities</t>
  </si>
  <si>
    <t>Foreign currency gain, net</t>
  </si>
  <si>
    <t>Other-than-temporary impairment loss on investments</t>
  </si>
  <si>
    <t>Other investment income, net</t>
  </si>
  <si>
    <t>Interest expense and other</t>
  </si>
  <si>
    <t>Income (Loss) Before Income Taxes</t>
  </si>
  <si>
    <t>Income Taxes</t>
  </si>
  <si>
    <t>Net Income (Loss)</t>
  </si>
  <si>
    <t>Net (Income) Loss Attributable to Non-controlling Interests</t>
  </si>
  <si>
    <t>Net Income (Loss) Attributable to Air T, Inc. Stockholders</t>
  </si>
  <si>
    <t>[1]</t>
  </si>
  <si>
    <t>Earnings (Loss) Per Share:</t>
  </si>
  <si>
    <t>Basic (in dollars per share)</t>
  </si>
  <si>
    <t>Diluted (in dollars per share)</t>
  </si>
  <si>
    <t>Weighted Average Shares Outstanding:</t>
  </si>
  <si>
    <t>Basic (in shares)</t>
  </si>
  <si>
    <t>Diluted (in shares)</t>
  </si>
  <si>
    <t>Overnight Air Cargo [Member]</t>
  </si>
  <si>
    <t>Ground Equipment Sales [Member]</t>
  </si>
  <si>
    <t>Ground Support Services [Member]</t>
  </si>
  <si>
    <t>Printing Equipment and Maintenance [Member]</t>
  </si>
  <si>
    <t>Commercial Jet Engines [Member]</t>
  </si>
  <si>
    <t>Leasing [Member]</t>
  </si>
  <si>
    <t>Earnings per common share have been restated for the three and six-month periods ended September 30, 2016. See Note 1A.</t>
  </si>
  <si>
    <t>Condensed Consolidated Statements of Comprehensive Income (Unaudited) (As Restated) - USD ($)</t>
  </si>
  <si>
    <t>Net income (loss)</t>
  </si>
  <si>
    <t>Other comprehensive income (loss):</t>
  </si>
  <si>
    <t>Foreign currency translation loss</t>
  </si>
  <si>
    <t>Unrealized net gains (losses) on marketable securities</t>
  </si>
  <si>
    <t>Tax effect of net unrealized (gains) losses on marketable securities</t>
  </si>
  <si>
    <t>Total unrealized net gain (loss) on marketable securities, net of tax</t>
  </si>
  <si>
    <t>Reclassification of other-than-temporary impairment losses on marketable securities included in net loss, net of losses (gains) on sale of marketable securities</t>
  </si>
  <si>
    <t>Tax effect of reclassification</t>
  </si>
  <si>
    <t>Reclassification adjustment, net of tax</t>
  </si>
  <si>
    <t>Total Other Comprehensive Income (Loss)</t>
  </si>
  <si>
    <t>Total Comprehensive Income (Loss)</t>
  </si>
  <si>
    <t>Comprehensive Loss Attributable to Non-controlling Interests</t>
  </si>
  <si>
    <t>Comprehensive Income (Loss) Attributable to Air T, Inc. Stockholders</t>
  </si>
  <si>
    <t>Condensed Consolidated Balance Sheets (As Restated) (Current Period Unaudited) - USD ($)</t>
  </si>
  <si>
    <t>Mar. 31, 2016</t>
  </si>
  <si>
    <t>Current Assets:</t>
  </si>
  <si>
    <t>Cash and cash equivalents (Delphax $166,593 and $249,528)**</t>
  </si>
  <si>
    <t>Marketable securities</t>
  </si>
  <si>
    <t>Restricted cash</t>
  </si>
  <si>
    <t>Accounts receivable, less allowance for doubtful accounts of $469,000 and $426,000 (Delphax $1,384,514 and $1,433,495)**</t>
  </si>
  <si>
    <t>Notes and other receivables-current</t>
  </si>
  <si>
    <t>Income tax receivable</t>
  </si>
  <si>
    <t>Inventories, net (Delphax $2,474,463 and $4,462,298)**</t>
  </si>
  <si>
    <t>Deferred income taxes</t>
  </si>
  <si>
    <t>Prepaid expenses and other (Delphax $444,868 and $1,034,204)**</t>
  </si>
  <si>
    <t>Total Current Assets</t>
  </si>
  <si>
    <t>Investments in Available-For-Sale Securities</t>
  </si>
  <si>
    <t>Property and Equipment, Net (Delphax $20,553 and $625,684)***</t>
  </si>
  <si>
    <t>Cash Surrender Value of Life Insurance Policies</t>
  </si>
  <si>
    <t>Notes and Other Receivables - Long-term</t>
  </si>
  <si>
    <t>Other Assets (Delphax $0 and $26,020)**</t>
  </si>
  <si>
    <t>Intangible Assets, Net (Delphax $0 and $1,109,112)**</t>
  </si>
  <si>
    <t>Goodwill (Delphax $0 and $275,408)**</t>
  </si>
  <si>
    <t>Total Assets</t>
  </si>
  <si>
    <t>Current Liabilities:</t>
  </si>
  <si>
    <t>Accounts payable (Delphax $2,563,403 and $1,684,802)**</t>
  </si>
  <si>
    <t>Income tax payable (Delphax $11,312 and $11,312)**</t>
  </si>
  <si>
    <t>Accrued expenses (Delphax $3,867,376 and $1,926,340)**</t>
  </si>
  <si>
    <t>Short-term debt (Delphax $1,815,185 and $1,859,300)**</t>
  </si>
  <si>
    <t>Total Current Liabilities</t>
  </si>
  <si>
    <t>Long-Term Debt</t>
  </si>
  <si>
    <t>Deferred Income Taxes</t>
  </si>
  <si>
    <t>Other Non-current Liabilities</t>
  </si>
  <si>
    <t>Total Liabilities</t>
  </si>
  <si>
    <t>Redeemable non-controlling interest</t>
  </si>
  <si>
    <t>Commitments and Contingencies (Notes 10 and 14)</t>
  </si>
  <si>
    <t>Equity:</t>
  </si>
  <si>
    <t>Preferred stock, $1.00 par value, 50,000 shares authorized</t>
  </si>
  <si>
    <t>Common stock, $.25 par value; 4,000,000 shares authorized, 2,042,789 shares issued and outstanding at September 30, 2016, 2,372,527 shares issued and outstanding at March 31, 2016</t>
  </si>
  <si>
    <t>Additional paid-in capital</t>
  </si>
  <si>
    <t>Retained earnings</t>
  </si>
  <si>
    <t>Accumulated other comprehensive income (loss), net</t>
  </si>
  <si>
    <t>Total Air T, Inc. Stockholders' Equity</t>
  </si>
  <si>
    <t>Non-controlling interests</t>
  </si>
  <si>
    <t>Total Equity</t>
  </si>
  <si>
    <t>Total Liabilities and Equity</t>
  </si>
  <si>
    <t>Derived from audited consolidated financial statements</t>
  </si>
  <si>
    <t>Condensed Consolidated Balance Sheets (As Restated) (Current Period Unaudited) (Parentheticals) - USD ($)</t>
  </si>
  <si>
    <t>Cash and cash equivalents</t>
  </si>
  <si>
    <t>Inventories</t>
  </si>
  <si>
    <t>Prepaid expenses and other</t>
  </si>
  <si>
    <t>Property and Equipment, Net</t>
  </si>
  <si>
    <t>Other assets</t>
  </si>
  <si>
    <t>Intangible Assets, Net</t>
  </si>
  <si>
    <t>Goodwill</t>
  </si>
  <si>
    <t>Accounts payable</t>
  </si>
  <si>
    <t>Income tax payable</t>
  </si>
  <si>
    <t>Accrued expenses</t>
  </si>
  <si>
    <t>Short-term debt</t>
  </si>
  <si>
    <t>Preferred stock, par value (in dollars per share)</t>
  </si>
  <si>
    <t>[2]</t>
  </si>
  <si>
    <t>Preferred stock, authorized (in shares)</t>
  </si>
  <si>
    <t>Common stock, par value (in dollars per share)</t>
  </si>
  <si>
    <t>Common stock, authorized (in shares)</t>
  </si>
  <si>
    <t>Common stock, issued (in shares)</t>
  </si>
  <si>
    <t>Common stock, outstanding (in shares)</t>
  </si>
  <si>
    <t>Delphax [Member]</t>
  </si>
  <si>
    <t>[3]</t>
  </si>
  <si>
    <t>[2],[3]</t>
  </si>
  <si>
    <t>Amounts related to Delphax as of September 30, 2016, and March 31, 2016, respectively.</t>
  </si>
  <si>
    <t>Condensed Consolidated Statements of Cash Flows (Unaudited) - USD ($)</t>
  </si>
  <si>
    <t>CASH FLOWS FROM OPERATING ACTIVITIES:</t>
  </si>
  <si>
    <t>Adjustments to reconcile net income (loss) to net cash used in operating activities:</t>
  </si>
  <si>
    <t>Change in accounts receivable and inventory reserves</t>
  </si>
  <si>
    <t>Change in cash surrender value of life insurance</t>
  </si>
  <si>
    <t>Warranty reserve.</t>
  </si>
  <si>
    <t>Change in operating assets and liabilities:</t>
  </si>
  <si>
    <t>Accounts receivable</t>
  </si>
  <si>
    <t>Notes receivable and other non-trade receivables</t>
  </si>
  <si>
    <t>Prepaid expenses and other assets</t>
  </si>
  <si>
    <t>Income taxes payable/ receivable</t>
  </si>
  <si>
    <t>Non-current liabilities</t>
  </si>
  <si>
    <t>Total adjustments</t>
  </si>
  <si>
    <t>Net cash used in operating activities</t>
  </si>
  <si>
    <t>CASH FLOWS FROM INVESTING ACTIVITIES:</t>
  </si>
  <si>
    <t>Purchases of marketable securities</t>
  </si>
  <si>
    <t>Proceeds from sale of marketable securities</t>
  </si>
  <si>
    <t>Net cash flow from business combination</t>
  </si>
  <si>
    <t>Capital expenditures</t>
  </si>
  <si>
    <t>Proceeds from sale of property and equipment</t>
  </si>
  <si>
    <t>Increase in restricted cash</t>
  </si>
  <si>
    <t>Net cash used in investing activities</t>
  </si>
  <si>
    <t>CASH FLOWS FROM FINANCING ACTIVITIES:</t>
  </si>
  <si>
    <t>Proceeds from line of credit</t>
  </si>
  <si>
    <t>Payment on line of credit</t>
  </si>
  <si>
    <t>Repurchase of common stock</t>
  </si>
  <si>
    <t>Net cash provided by (used in) financing activities</t>
  </si>
  <si>
    <t>Effect of foreign currency exchange rates on cash and cash equivalents</t>
  </si>
  <si>
    <t>NET DECREASE IN CASH AND CASH EQUIVALENTS</t>
  </si>
  <si>
    <t>CASH AND CASH EQUIVALENTS AT BEGINNING OF PERIOD</t>
  </si>
  <si>
    <t>CASH AND CASH EQUIVALENTS AT END OF PERIOD</t>
  </si>
  <si>
    <t>SUPPLEMENTAL SCHEDULE OF NON-CASH INVESTING ACTIVITIES:</t>
  </si>
  <si>
    <t>Finished goods inventory transferred to equipment leased to customers</t>
  </si>
  <si>
    <t>Change in fair value of marketable securities</t>
  </si>
  <si>
    <t>SUPPLEMENTAL DISCLOSURE OF INVESTING ACTIVITIES:</t>
  </si>
  <si>
    <t>Non-controlling interest in acquired business</t>
  </si>
  <si>
    <t>Acquired business earnout contract</t>
  </si>
  <si>
    <t>SUPPLEMENTAL DISCLOSURE OF CASH FLOW INFORMATION:</t>
  </si>
  <si>
    <t>Interest</t>
  </si>
  <si>
    <t>Income taxes</t>
  </si>
  <si>
    <t>Condensed Consolidated Statements of Equity (Unaudited) (As Restated) - USD ($)</t>
  </si>
  <si>
    <t>Common Stock [Member]</t>
  </si>
  <si>
    <t>Additional Paid-in Capital [Member]</t>
  </si>
  <si>
    <t>Retained Earnings [Member]</t>
  </si>
  <si>
    <t>AOCI Attributable to Parent [Member]</t>
  </si>
  <si>
    <t>Noncontrolling Interest [Member]</t>
  </si>
  <si>
    <t>Total</t>
  </si>
  <si>
    <t>Balance at Sep. 30, 2015</t>
  </si>
  <si>
    <t>Balance (in shares) at Mar. 31, 2015</t>
  </si>
  <si>
    <t>Balance at Mar. 31, 2015</t>
  </si>
  <si>
    <t>Net income</t>
  </si>
  <si>
    <t>Net change from marketable securities, net of tax</t>
  </si>
  <si>
    <t>Balance (in shares) at Sep. 30, 2015</t>
  </si>
  <si>
    <t>Balance at Sep. 30, 2016</t>
  </si>
  <si>
    <t>Balance (in shares) at Mar. 31, 2016</t>
  </si>
  <si>
    <t>Balance at Mar. 31, 2016</t>
  </si>
  <si>
    <t>Repurchase of common stock (in shares)</t>
  </si>
  <si>
    <t>Net loss</t>
  </si>
  <si>
    <t>Balance (in shares) at Sep. 30, 2016</t>
  </si>
  <si>
    <t>Excludes income attributable to redeemable non-controlling interest in Contrail Aviation</t>
  </si>
  <si>
    <t>Note 1A - Restatement of Previously Issued Consolidated Financial Statements</t>
  </si>
  <si>
    <t>Notes to Financial Statements</t>
  </si>
  <si>
    <t>Accounting Changes and Error Corrections [Text Block]</t>
  </si>
  <si>
    <t xml:space="preserve"> 1A. Restatement of Previously Issued Consolidated Financial Statements Pursuant to a Securities Purchase Agreement dated as of October 2, 2015 ( November 24, 2015 ( $2,500,000 $500,000 90 October 2, 2015 $1,050,000 43,000 ’s Series B Preferred Stock (the “Series B Preferred Stock”) and a Stock Purchase Warrant (the “Warrant”) to acquire an additional 95,600 $33.4728 100 no No 38% three June 1, 2016 four November 24, 2021 The condensed consolidated financial statements included in the Company ’s Quarterly Report on Form 10 September 30, 2016, November 14, 2016 ( November 24, 2015 62% 38% We have concluded that it was not ’s investments in Delphax and Delphax Canada. As disclosed above, the Warrant provides that in the event that dividends are paid on the common stock of Delphax, the holder of the Warrant is entitled to participate in such dividends on a ratable basis as if the Warrant had been fully exercised and the shares of Series B Preferred Stock acquired upon such exercise had been converted into shares of Delphax common stock. This provision would have entitled Air T, Inc. to approximately 67% 33% ’s net losses are attributed first 67% /33% 67% 33% As a result of the application of such met hodology, for the three six September 30, 2016 33%. In addition, we are also correcting otherwise immaterial errors associated with our elimination of intercompany transactions between Air T, Inc. and Delphax. This Form 10 September 30, 2016 March 31, 2016 three six September 30, 2016 The combined impacts of all the adjustments to the applicable line items in our unaudited condensed consolidated financial statements for the periods covered by this Form 10Q/A Financial Statement Presentation In addition to the restatement of our consolidated financial statements, we have also restated the following Notes for the effects of the errors above or, as indicated, amended Notes to include additional relevant disclosure. ● Note 1 . Financial Statement Presentation (As Restated) ● Note 2. s of Interests in Delphax (As Amended) ● Note 5 . Net Earnings Per Share (As Restated) ● Note 11 . Variable Interest Entities (As Restated) In addition , we have amended Note 3. The following tables present the effect of the correction of the error on selected line items of our previously reported unaudited condensed consolidated financial statements at September 30, 2016 March 31, 2016 three six September 30, 2016: As Previously Reported As Restated Consolidated Balance Sheet Information (at September 30, 2016): Additional paid-in capital $ 4,260,030 $ 4,268,536 Retained earnings 19,596,287 17,007,516 Accumulated other comprehensive income (loss), net 119,234 41,531 Total Air T, Inc. stockholders' equity 24,486,247 21,828,279 Non-controlling interests (3,929,535 ) (1,271,567 ) Total equity 20,556,712 20,556,712 Total liabilities and equity 65,931,550 65,931,550 Consolidated Balance Sheet Information (at March 31, 2016): Additional paid-in capital $ 4,947,665 $ 4,956,171 Retained earnings 29,350,980 28,821,825 Accumulated other comprehensive income (loss), net (117,898 ) (140,519 ) Total Air T, Inc. stockholders' equity 34,773,878 34,230,608 Non-controlling interests 497,652 1,040,922 Total equity 35,271,530 35,271,530 Total liabilities and equity 52,154,752 52,154,752 Consolidated Statement of Income (Loss) (for the three months ended September 30, 2016): Net (income) loss attributable to non-controlling interests $ (11,265 ) $ 4,288 Net income (loss) attributable to Air T, Inc. stockholders 1,068,549 1,084,102 Earnings (loss) per share - basic 0.52 0.53 Earnings (loss) per share - diluted 0.52 0.53 Consolidated Statement of Comprehensive Income (for the three months ended September 30, 2016): Comprehensive (income) loss attributable to non-controlling interests $ 13,260 $ 17,365 Comprehensive income (loss) attributable to Air T, Inc. stockholders 1,121,474 1,125,580 Consolidated Statement of Income (Loss) (for the six months ended September 30, 2016): Net (income) loss attributable to non-controlling interests $ 4,301,813 $ 2,242,197 Net income (loss) attributable to Air T, Inc. stockholders (2,607,753 ) (4,667,369 ) Loss per share - basic (1.18 ) (2.11 ) Loss per share - diluted (1.18 ) (2.11 ) Consolidated Statement of Comprehensive Income (for the six months ended September 30, 2016): Comprehensive (income) loss attributable to non-controlling interests $ 4,419,576 $ 2,304,878 Comprehensive income (loss) attributable to Air T, Inc. stockholders (2,370,621 ) (4,485,319 )</t>
  </si>
  <si>
    <t>Note 1 - Financial Statement Presentation</t>
  </si>
  <si>
    <t>Significant Accounting Policies [Text Block]</t>
  </si>
  <si>
    <t xml:space="preserve"> 1. Financial Statement Presentation (As Restated) The condensed consolidated financial statements of Air T, Inc. (the “Company”) have been prepared, without audit, pursuant to the rules and regulations of the Securities and Exchange Commission. Certain information and disclosures normally included in financial statements prepared in accordance with Generally Accepted Accounting Principles (GAAP) in the United States of America have been condensed or omitted pursuant to such rules and regulations, although the Company believes that the following disclosures are adequate to make the information presented not It is suggested that these condensed consolidated financial statements be read in conjunction with the consolidated financial statements and notes thereto included in the Company's Amendment No.1 10 10 March 31, 2016. September 30 not Certain reclassifications have been made to the prior period amounts to conform to the current presentation. New Accounting Pronouncement s In May 2014, five December 15, 2017, ’s consolidated financial statements. In February 2015, June 30, 2016. no ’s condensed consolidated financial statements. In April 2015, December 15, 2015, June 30, 2016. not ’s condensed consolidated financial statements. In July 2015, December 15, 2016 In September 2015, December 15, 2015. June 30, 2016. no ’s condensed consolidated financial statements. In January 2016, 2016 01 Financial Instruments Overall: Recognition and Measurement of Financial Assets and Financial Liabilities 2016 01 December 15, 2017, 2016 01 320 321, In February 2016, No. 2016 02, 12 December 15, 2018, In March 2016, 2018 In June 2016, not December 15, 2019, December 15, 2018, ’s consolidated financial statements. In August 2016, reduce diversity in practice in the classification of certain cash receipts and cash payments within the statement of cash flows. The standard is effective for annual periods beginning after December 15, 2017, </t>
  </si>
  <si>
    <t>Note 2 - Acquisition of Interests in Delphax (As Amended)</t>
  </si>
  <si>
    <t>Business Combination Disclosure [Text Block]</t>
  </si>
  <si>
    <t xml:space="preserve"> 2. Acquisition of Interests in Delphax (As Amended ) Pursuant to a Securities Purchase Agreement dated as of October 2, 2015 ( November 24, 2015 ( $2,500,000 $500,000 90 October 2, 2015 $1,050,000 43,000 ’s Series B Preferred Stock (the “Series B Preferred Stock”) and a Stock Purchase Warrant (the “Warrant”) to acquire an additional 95,600 $33.4728 Principal under the Senior Subordinated Note is due on October 24, 2020 8.5%. November 24, 2017. October 2, 2015 ’s rights with respect to payment under and enforcement of the Senior Subordinated Note and enforcement of its security interests are subordinated to the rights of the Senior Lender under the Senior Credit Agreement. Each share of Series B Preferred Stock is convertible into 100 no No ’s employee stock option plans at the Closing Date, the number of shares of common stock underlying the Series B Preferred Stock purchased by the Company represent approximately 38% 31% Pursuant to the terms of the Series B Preferred Stock, for so long as amounts are owed to the Company under the Senior Subordinated Note or the Company continues to hold a specified number of the Shares and interests in the Warrant sufficient to permit it to acquire up to 50% 50% ● holders of the Series B Preferred Stock, voting as a separate class, would be entitled to elect (and exercise rights of removal and replacement with respect to) three June 1, 2016 four ● without the written consent or waiver of the Company, Delphax may not Pursuant to the provision described above, beginning on November 24, 2015, three seven As of September 30, 2016, three six not seventh The Warrant expires on November 24, 2021. In the event that Delphax were to declare a cash dividend on its common stock, the Warrant provides that the holder of the Warrant would participate in the dividend as if the Warrant had been exercised in full and the shares of Series B Preferred Stock acquired upon exercise had been fully converted into Delphax common stock. The Warrant provides that, prior to any exercise of the Warrant, the holder of the Warrant must first may 0.95 20 one As a result of the above transactions, the Company determined that it had obtained control over Delphax and we have consolidated Delphax in our consolidated financial statements beginning on November 24, 2015. The following table summarizes the p rovisional fair values of Delphax assets and liabilities as of the Delphax Closing Date: November 24, 2015 ASSETS Cash and cash equivalents $ 586,061 Accounts receivable 1,740,210 Inventories 3,972,802 Other current assets 693,590 Property and equipment 722,714 Intangible assets - trade name 120,000 Intangible assets - patents 1,090,000 Goodwill 375,408 Total assets $ 9,300,785 LIABILITIES Accounts payable $ 1,663,199 Accrued expenses 1,949,522 Income tax payable 11,312 Debt 3,313,317 Other long-term liabilities 650,500 Total liabilities $ 7,587,850 Net Assets $ 1,712,935 The Company determined that it was reasonable to use the price which it paid for its equity interests as the basis for estimating the total fair value of Delphax ’s equity as of November 24, 2015 $1,050,000 $2,500,000, not Delphax ’s debt immediately prior to the acquisition included approximately $508,000 90 The Company ’s initial accounting for its acquisition of interests in Delphax is currently incomplete with respect to the fair value determination of an acquired asset retirement obligation. Therefore, as permitted by the applicable accounting guidance, the above amounts are provisional. As further discussed in Note 11, June 30, 2016 June 30, 2016 not not</t>
  </si>
  <si>
    <t>Note 3 - Acquisition of Interest in Contrail (As Amended)</t>
  </si>
  <si>
    <t>Contrail Aviation Inc. [Member]</t>
  </si>
  <si>
    <t xml:space="preserve"> 3. Acq uisition of Interests in Contrail (As Amended) On July 18, 2016 ( ’s IC-DISC subsidiary and certain other specified excluded assets. Pursuant to the Asset Purchase Agreement, Contrail Aviation also assumed certain liabilities of the Seller. Prior to this acquisition, the Seller, based in Verona, Wisconsin, engaged in the business of acquiring surplus commercial jet engines and components and supplying surplus and aftermarket commercial jet engine components. In connection with the acquisition, Contrail Aviation offered employment to all of the Seller’s employees and Mr. Kuhn was appointed Chief Executive Officer of Contrail Aviation. Following the acquisition, Contrail Aviation comprises a newly formed business segment of the Company — the commercial jet engine segment. The acquisition consideration consisted of (i) $4,033,368 $300,000 21% The cash consideration was subject to an adjustment based on the Seller ’s Net Working Capital (as defined in the Asset Purchase Agreement) as of the Contrail Closing Date. The balance sheet of Contrail Aviation as of September 30, 2016 Pursuant to the Asset Purchase Agreement, Contrail Aviation agreed to pay as contingent additional deferred consideration up to a maximum of $1,500,000 $3,000,000 (i) if Contrail Aviation generates EBITDA (as defined in the Asset Purchase Agreement) in any Earnout Period (as defined below) less than $1,500,000, no (ii) if Contrail Aviation generates EBITDA in any Earnout Period equal to or in excess of $1,500,000, $2,000,000, x $1,500,000, two 2 (iii) if Contrail Aviation generates EBITDA in any Earnout Period equal to or in excess of $2,000,000, $4,000,000, $1,000,000; (iv) if Contrail Aviation generates EBITDA in any Earnout Period equal to or in excess of $4,000,000, $1,500,000; (v) if, following the fifth $15,000,000 $3,000,000 $3,000,000 As used in the Asset Purchase Agreement, “Earnout Period” means each of the first five twelve On the Contrail Closing Date, Contrail Aviation and the Seller entered into an Operating Agreement (the “Operating Agreement”) providing for the governance of and the terms of membership interests in Contrail Aviation and including put and call options (“Put/Call Option”) permitting, at any time after the fifth ’s equity membership interests in Contrail Aviation at price to be agreed upon, or failing such an agreement to be determined pursuant to third The following table summarizes the p rovisional fair values of assets acquired and liabilities assumed by Contrail Aviation as of the Contrail Closing Date: July 18, 2016 ASSETS Accounts receivable $ 1,357,499 Inventories 2,118,475 Prepaid expenses 30,121 Property and equipment 33,095 Intangible assets - non-compete 69,700 Intangible assets - tradename 322,000 Intangible assets - certification 47,000 Intangible assets - customer relationship 451,000 Goodwill 3,986,865 Total assets $ 8,415,755 LIABILITIES Accounts payable $ 366,575 Accrued expenses 43,652 Earnout liability 2,900,000 Total liabilities $ 3,310,227 Net Assets $ 5,105,528 The Company ’s purchase accounting reflects the estimated net fair value of the Seller’s assets acquired and liabilities assumed as of the Contrail Closing Date. Purchase accounting also reflects the Company’s current estimate that the Earnout Payments will be due at the above-specified maximum level. The Contrail Closing Date balance sheet information disclosed above reflects the present value of such estimated Earnout Payments. The Company ’s initial accounting for the Contrail acquisition was incomplete as of the date of the Original Filing. Therefore, as permitted by the applicable accounting guidance, the above amounts are provisional. The Put/Call Option specifies a fair value strike price as of the exercise date. As such, the Company assigned no ’s equity membership interests in Contrail Aviation, the Company has presented this redeemable non-controlling interest in Contrail Aviation between the liabilities and equity sections of the accompanying September 30, 2016 not July 18, 2016 September 30, 2016. not Proforma financial information is not not The following presents information on Contrail Aviation’s intangible assets and goodwill at September 30, 2016: July 18, 2016 Amortization September 30, 2016 (Unaudited) (Unaudited) Amortizable intangible assets $ 889,700 $ (26,568 ) $ 863,132 Goodwill 3,986,865 - 3,986,865 Intangible assets and goodwill, net $ 4,876,565 $ (26,568 ) $ 4,849,997 </t>
  </si>
  <si>
    <t>Note 4 - Income Taxes</t>
  </si>
  <si>
    <t>Income Tax Disclosure [Text Block]</t>
  </si>
  <si>
    <t xml:space="preserve"> 4. Income Taxes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uring the six September 30, 2016, $3,000 0.1%. three September 30, 2016, $375,000. no ’s effective tax rate for the six September 30, 2016 six September 30, 2016 three September 30, 2016 831 six September 30, 2015, $1,368,000 30.9%. three September 30, 2015, $1,701,000. 34% 831 As described in Note 2, November 24, 2015, approximately 38%, three no 2011. Delphax maintains a September 30 September 30, 2015, $6.0 $7.9 $4.5 2023. $325,000 no 382 may $3.2 $4.5 11. The provisions of ASC 740 not November 24, 2015, ’s net deferred tax assets of approximately $11,661,000. September 30, 2016 $12,770,000. The Company has not ’s investments in Delphax. The Company concluded that the conditions for such recognition were not September 30, 2016. not As described in Note 3, July 18, 2016, 21% 79% no</t>
  </si>
  <si>
    <t>Note 5 - Net Earnings Per Share (As Restated)</t>
  </si>
  <si>
    <t>Earnings Per Share [Text Block]</t>
  </si>
  <si>
    <t xml:space="preserve"> 5. Net Earnings Per Share (As Restated) Basic earnings per share have been calculated by dividing net income (loss) attributable to Air T, Inc. stockholders by the weighted average number of common shares outstanding during each period. For purposes of calculating diluted earnings per share, shares issuable under employee and director stock options were considered potential common shares and were included in the weighted average common shares unless they were anti-dilutive. The computation of basic and diluted earnings per common share is as follows: Three Months Ended September 30, Six Months Ended September 30, 2016 2015 2016 2015 (As Restated)* (As Restated)* Net earnings attributable to Air T, Inc. Stockholders, as previously stated $ 1,068,549 $ 3,793,960 $ (2,607,753 ) $ 3,057,920 Net earnings attributable to Air T, Inc. Stockholders, as restated $ 1,084,102 $ 3,793,960 $ (4,667,369 ) $ 3,057,920 Loss Per Share: Basic, as previously stated $ 0.52 $ 1.60 $ (1.18 ) $ 1.29 Basic, as restated $ 0.53 $ 1.60 $ (2.11 ) $ 1.29 Diluted, as previously stated $ 0.52 $ 1.58 $ (1.18 ) $ 1.28 Diluted, as restated $ 0.53 $ 1.58 $ (2.11 ) $ 1.28 Weighted Average Shares Outstanding: Basic 2,042,789 2,372,527 2,207,658 2,372,527 Diluted 2,047,976 2,397,163 2,207,658 2,396,460 * Earnings per common share have been restated for the three six September 30, 2016. 1A. The Company reported a net loss for the six September 30, 2016. no</t>
  </si>
  <si>
    <t>Note 6 - Investment Securities Available for Sale</t>
  </si>
  <si>
    <t>Investments in Debt and Marketable Equity Securities (and Certain Trading Assets) Disclosure [Text Block]</t>
  </si>
  <si>
    <t xml:space="preserve"> 6. Investment Securities Available For Sale Investments in available-for-sale marketable securities at September 30, 2016 $6,461,000, $7,617,000, $59,000 $1,216,000. March 31, 2016 $9,656,000, $9,791,000, $422,000 $557,000. 12 September 30, 2016 $247,000 $44,000, March 31, 2016 $5,903,000 $163,000. 12 September 30, 2016 $3,934,000 $1,172,000, March 31, 2016 $4,711,000 $395,000. The Company realized gains of $573,000 $0, six September 30, 2016 September 30, 2015. September 30, 2016 March 31, 2016 not twelve ’s investment in Insignia is classified as non-current in the September 30, 2016 The Company ’s investment in Insignia at September 30, 2016 $5,106,000 $1,172,000. June 30, 2016 June 30, 2016, one June 30, 2016. June 30, 2016. three June 30, 2016 six September 30, 2016 $1,502,000 no three September 30, 2016 six September 30, 2015. All securities are priced using publicly quoted market prices and are considered Level 1</t>
  </si>
  <si>
    <t>Note 7 - Inventories</t>
  </si>
  <si>
    <t>Inventory Disclosure [Text Block]</t>
  </si>
  <si>
    <t xml:space="preserve"> 7. Inventories Inventories consisted of the following: September 30, 2016 March 31, 2016 Ground support service parts $ 2,282,627 $ 1,566,694 Ground equipment manufacturing: Raw materials 2,397,974 1,549,810 Work in process 1,002,710 408,213 Finished goods 7,723,641 4,328,812 Printing equipment and maintenance Raw materials 3,219,663 3,319,939 Work in process 798,031 759,446 Finished goods 901,769 562,912 Commercial jet engines 2,003,484 - Total inventories 20,329,899 12,495,826 Reserves (2,662,498 ) (221,722 ) Total, net of reserves $ 17,667,401 $ 12,274,104 During the quarter ended June 30, 2016, 11.</t>
  </si>
  <si>
    <t>Note 8 - Stock Based Compensation</t>
  </si>
  <si>
    <t>Disclosure of Compensation Related Costs, Share-based Payments [Text Block]</t>
  </si>
  <si>
    <t xml:space="preserve"> 8. Stock Based Compensation Air T, Inc. maintains a stock option plan for the benefit of certain eligible employees and directors, though no may July 29, 2015. No ’s stock option plan during the six September 30, 2016 2015. $0 six September 30, 2016 2015, September 30, 2016, no September 30, 2016, 30,000 A summary of stock option activity occurring during the three September 30, 2016 Shares Outstanding as of March 31, 2016 40,000 Activity during the three months ended September 30, 2016 Granted - Exercised - Canceled (forfeited/expired) (30,000 ) Outstanding as of September 30, 2016 10,000 Exerciseable as of September 30, 2016 10,000 No September 2016 ’s stock option plans. Delphax did not September 2016 </t>
  </si>
  <si>
    <t>Note 9 - Stock Repurchase</t>
  </si>
  <si>
    <t>Stock Repurchase [Text Block]</t>
  </si>
  <si>
    <t xml:space="preserve"> 9. Stock Repurchase On July 1, 2016, 329,738 $0.25 $24.01 $7,917,010. thirty 30 Pursuant to the terms of the Securities Purchase Agreement, for a period of four ’ relationship with the Company. The Common Stock was retired upon repurchase. The accompanying condensed consolidated statement of equity for the period ended September 30, 2016 </t>
  </si>
  <si>
    <t>Note 10 - Financing Arrangements</t>
  </si>
  <si>
    <t>Debt Disclosure [Text Block]</t>
  </si>
  <si>
    <t xml:space="preserve"> 10. Financing Arrangements On April 1, 2015, $7.0 $20.0 $500,000 may one September 30, 2016, 1.50%. 0.15%. may On July 15, 2016, July 15, 2016 ( not August 9, 2016, August 9, 2016 ( $20.0 $25.0 April 1, 2017 April 1, 2018 Borrowings under the Revolving Credit Facility, together with hedging obligations, if any, owing to the lender under the Revolving Credit Facility or any affiliate of such lender, are secured by a first 11, ’s creditors do not The Credit Agreement contains affirmative and negative covenants, including covenants that restrict the ability of the Company and the other borrowers to, among other things, incur or guarantee indebtedness, incur liens, dispose of assets, engage in mergers and consolidations, make acquisitions or other investments, make changes in the nature of their business, enter into certain operating leases, and make certain capital expenditures. The Credit Agreement also contains financial covenants, including a minimum consolidated tangible net worth of 18.0 March 31, 2017, 50% 1.35 1.0, 3.5 1.0, 1.25 1.0 June 30, 2016 September 30, 2016, 1.50 1.0 December 31, 2016 March 31, 2017, 1.75 1.0 no $5,000,000 not September 30, 2016 not December 31, 2016 September 30, 2016 December 31, 2016. As of September 30, 2016, $20.8 September 30, 2016 No March 31, 2016. As of September 30, 2016, $7.0 not ’s obligations under the Senior Credit Agreement. The facility is secured by substantially all of Delphax’s North American assets, expires in November 2018, 10.5%, September 30, 2016). As of September 30, 2016, $1.9 $1.8 March 31, 2016) March 31, 2016, September 30, 2016 not ’s noncompliance with financial covenants, the lender has the contractual right to cease permitting borrowings under the Senior Credit Agreement and to declare all amounts outstanding due and payable immediately. On September 1, 2016, 0.5% September 9, 2016. not In connection with and upon consummation of the Contrail acquisition, Contrail Aviation entered into a Credit Agreement (the “Contrail Credit Agreement”) with BMO Harris Bank N.A. The Contrail Credit Agreement provides for revolving credit borrowings by Contrail Aviation in an amount up to the lesser of $12,000,000 75% $9,000,000 80% one 2.80%, January 2018. The obligations of Contrail Aviation under the Contrail Credit Agreement are required to be guaranteed by each of its subsidiaries (if any), and are (and the guaranty obligations of any such subsidiary guarantors are required to be) secured by a first $1,600,000, The Contrail Credit Agreement contains affirmative and negative covenants, including covenants that restrict the ability of Contrail Aviation and its subsidiaries to, among other things, incur or guarantee indebtedness, incur liens, dispose of assets, engage in mergers and consolidations, make acquisitions or other investments, make changes in the nature of its business, and engage in transactions with affiliates. The Contrail Credit Agreement also contains financial covenants applicable to Contrail Aviation and its subsidiaries, including a minimum debt service coverage ratio of 1.75 1.0, 2.5 1.0, $10,000 The Contrail Credit Agreement contains events of default including, without limitation, nonpayment of principal, interest or other obligations, violation of covenants, misrepresentation, cross-default to other debt, bankruptcy and other insolvency events, judgments, certain ERISA events, actual or asserted invalidity of loan documentation, the failure of Mr. Kuhn to continue to serve as chief executive officer of Contrail Aviation, and the Company ’s failure to own, legally and beneficially, at least 51% At September 30, 2016, no $2.2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t>
  </si>
  <si>
    <t>Note 11 - Variable Interest Entities (As Restated)</t>
  </si>
  <si>
    <t>Variable Interest Entity Disclosure [Text Block]</t>
  </si>
  <si>
    <t xml:space="preserve"> 11. Variable Interest Entities (As R estated)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Consolidation ● the power to direct the activities that most significantly impact the economic performance of the VIE; and ● the right to receive benefits from, or the obligation to absorb losses of, the VIE that could be potentially significant to the VIE. As described in Note 2, 810, November 24, 2015. 810, ’s equity and debt, and its investment in the Warrant, each constituted a variable interest. Based on its determination that it held variable interests in a VIE, the Company was required to assess whether it was Delphax’s “primary beneficiary”, as defined in ASC 810. After considering all relevant facts and circumstances, the Company concluded that it became the primary beneficiary of Delphax on November 24, 2015. ’s determination, the Company assigned considerable weight to both 1 June 1, 2016 four 2 June 1, 2016. November 24, 2015, Refer to Note 2 The following table sets forth the carrying values of Delphax ’s assets and liabilities as of September 30, 2016 March 31, 2016: September 30, 2016 March 31, 2016 (Unaudited) ASSETS Current assets: Cash and cash equivalents $ 166,593 $ 249,528 Accounts receivable, net 1,384,514 1,433,494 Inventories 2,474,463 4,642,298 Other current assets 444,868 1,034,067 Total current assets 4,470,438 7,359,387 Property and equipment 20,553 625,684 Intangible assets - 1,109,112 Goodwill - 275,408 Other Assets - 26,020 Total assets $ 4,490,991 $ 9,395,611 LIABILITIES Current liabilities: Accounts payable $ 2,563,403 $ 1,684,802 Income tax payable 11,312 11,312 Accrued expenses 3,867,376 1,926,340 Short-term debt 1,815,185 1,859,300 Total current liabilities 8,257,276 5,481,754 Long-term debt 2,689,619 2,581,107 Other long-term liabilities - 606,358 Total liabilities $ 10,946,895 $ 8,669,219 Net Assets $ (6,455,904 ) $ 726,392 Long-term debt as reflected in the above table includes approximately $190,000 $76,000 September 30, 2016 March 31, 2016, ’s accompanying September 30, 2016 March 31, 2016 The assets of Delphax can only be used to satisfy the obligations of Delphax. Furthermore, Delphax ’s creditors do not Revenue and Expenses of Delphax . Delphax’s revenues and expenses are included in the Company’s consolidated financial statements beginning November 24, 2015. six September 30, 2016. For the Six Months Ended September 30, 2016 (Unaudited) Operating Revenues $ 4,958,826 Operating Expenses: Cost of sales 7,723,898 General and administrative 1,704,852 Research and development 750,882 Depreciation, amortization and impairment 1,726,404 11,906,036 Operating Loss (6,947,210 ) Non-operating Loss (45,147 ) Loss Before Income Taxes (6,992,357 ) Income Taxes - Net Loss $ (6,992,357 ) As disclosed in the Company ’s Form 10 June 30, 2016, first not The above described adverse business developments drove significant negative operating results and led to severe liquidity constraints for Delphax. In addition to other measures intended to respond to developments, Delphax engaged an outside advisory firm to assist with operations, cost reductions and expense rationalization, and to provide an objective assessment and recommendations regarding Delphax ’s business outlook and alternative courses of action. During the quarter ended June 30, 2016, Based on consideration of all relevant information available at the time of the Original Filing, including the assessment of the outside advisory firm and in light of its expected lack of profitability and current debt load, Delphax anticipates cooperating with senior and subordinated secured lenders to permit such lenders to initiate a formal receivership filing to commence an operating liquidation of Delphax Canada, Delphax’s primary, and sole manufacturing, subsidiary. Under the terms of the subordination agreement between the Company and the senior lender under the Senior Credit Agreement, until all indebtedness under the Senior Credit Agreement has been paid in full, the Company is restricted from initiating such a process. Such a process, if in fact commenced, would likely commence during the fourth 2016 first 2017 90 The adverse business developments during the quarter ended June 30, 2016 ’s assets, both tangible and intangible. Based on this reevaluation, which involved material estimation and subjectivity (including with respect to the recovery on assets in an operating liquidation), the Company concluded that a significant increase to inventory reserves was necessary. In addition, the Company concluded that Delphax related intangible assets, both amortizable assets and goodwill, should be fully impaired. The Company also recorded a partial impairment of Delphax related long-lived tangible assets. Furthermore, there was an assessment regarding whether, at June 30, 2016, $5,610,000, June 30, 2016 six September 30, 2016. no September 30, 2016. $1.4 March 31, 2016. June 30, 2016, no September 30, 2016. The following presents information on Delphax ’s intangible assets and goodwill at September 30, 2016 March 31, 2016: September 30, 2016 March 31, 2016 (Unaudited) Tradenames $ 120,000 $ 120,000 Patents 1,090,000 1,090,000 Goodwill 375,000 375,000 1,585,000 1,585,000 Less accumulated amortization and impairment (1,585,000 ) (200,480 ) Intangible assets and goodwill, net $ - $ 1,384,520 We determined that the attribution of Delphax net income or loss should be based on consideration of all of Air T ’s investments in Delphax and Delphax Canada. As disclosed in Note 2, 67% 33% ’s net losses are attributed first 67% /33% 67% 33% As a result of the application of the above-described attribution methodology, for the three and six September 30, 2016, 33%.</t>
  </si>
  <si>
    <t>Note 12 - Geographical Information</t>
  </si>
  <si>
    <t>Geographical Reporting Disclosure [Text Block]</t>
  </si>
  <si>
    <t xml:space="preserve"> 12. Geographical I nformation Total property and equipment, net of accumulated depreciation, is located as follows as of September 30, 2016 March 31, 2016: Property and equipment, net September 30, 2016 March 31, 2016 (Unaudited) United States, the Company ’s country of domicile $ 4,899,166 $ 4,240,050 Foreign 605 337,724 Total property and equipment, net $ 4,899,771 $ 4,577,774 Total revenue, based on customer location, is summarized in the following table for the six September 30, 2016 September 30, 2015: Revenue per geography September 30, 2016 September 30, 2015 (Unaudited) (Unaudited) United States, the Company ’s country of domicile $ 64,393,507 $ 63,831,135 Foreign 4,622,736 3,181,314 Total revenue $ 69,016,243 $ 67,012,449 </t>
  </si>
  <si>
    <t>Note 13 - Segment Information</t>
  </si>
  <si>
    <t>Segment Reporting Disclosure [Text Block]</t>
  </si>
  <si>
    <t xml:space="preserve"> 13. Segment Information At September 30, 2016, six ’s Mountain Air Cargo, Inc. (“MAC”) and CSA Air, Inc. (“CSA”) subsidiaries, operates in the air express delivery services industry. The ground equipment sales segment, comprised of the Company’s Global Ground Support, LLC (“GGS”) subsidiary, manufactures and provides mobile deicers and other specialized equipment products to passenger and cargo airlines, airports, the U.S. military and industrial customers. The ground support services segment, comprised of the Company’s Global Aviation Services, LLC (“GAS”) subsidiary, provides ground support equipment maintenance and facilities maintenance services to domestic airlines and aviation service providers. The printing equipment and maintenance segment is comprised of Delphax and its subsidiaries, which was consolidated for financial accounting purposes beginning November 24, 2015. 11 third December 31, 2015. July 2016 Each business segment has separate management teams and infrastructures that offer different products and services. We evaluate the performance of our business segments based on operating income. In March 2014, $250,000. not ’s insurance programs and underwrites third fourth 2016, six September 30, 2015 Segment data is summarized as follows: Three Months Ended September 30, Six Months Ended September 30, 2016 2015 2016 2015 Operating Revenues: Overnight Air Cargo $ 17,151,214 $ 17,385,753 $ 33,788,379 $ 30,274,943 Ground Equipment Sales: Domestic 10,305,102 20,163,034 15,691,171 22,141,063 International 783,775 1,120,106 2,068,394 3,181,314 Total Ground Equipment Sales 11,088,877 21,283,140 17,759,565 25,322,377 Ground Support Services 7,038,151 5,985,036 13,838,193 11,415,129 Printing Equipment and Maintenance: Domestic 1,016,697 - 3,249,403 - International 732,041 - 1,709,423 - Total Printing Equipment and Maintenance 1,748,738 - 4,958,826 - Commercial Jet Engines: Domestic 450,188 - 450,188 - International 844,919 - 844,919 - Total Commercial Jet Engines 1,295,107 - 1,295,107 - Leasing 221,745 - 463,515 - Corporate 281,926 265,838 563,852 531,047 Intercompany (302,768 ) (265,838 ) (3,651,194 ) (531,047 ) Total $ 38,522,990 $ 44,653,929 $ 69,016,243 $ 67,012,449 Operating Income (Loss): Overnight Air Cargo $ 440,804 $ 1,479,205 $ 1,419,981 $ 1,384,762 Ground Equipment Sales 1,243,037 4,363,084 1,585,357 3,843,913 Ground Support Services (240,717 ) (270,737 ) (350,769 ) (606,193 ) Printing Equipment and Maintenance (11,851 ) - (6,947,210 ) - Commercial Jet Engines 42,806 - 42,806 - Leasing 72,157 - 179,415 - Corporate (531,696 ) (66,901 ) (1,463,533 ) (166,931 ) Intercompany 7,199 - (517,790 ) - Total $ 1,021,739 $ 5,504,651 $ (6,051,743 ) $ 4,455,551 Capital Expenditures: Overnight Air Cargo $ 36,040 $ 51,664 $ 36,040 $ 75,989 Ground Equipment Sales - 92,969 19,596 218,739 Ground Support Services 110,728 139,371 212,139 208,772 Printing Equipment and Maintenance - - 9,927 - Commercial Jet Engines - - - - Corporate 244,703 9,933 633,338 9,933 Leasing - - 3,066,500 - Intercompany - - (3,066,500 ) - Total $ 391,471 $ 293,937 $ 911,040 $ 513,433 Depreciation, amortization and impairment: Overnight Air Cargo $ 30,100 $ 34,621 $ 59,309 $ 69,093 Ground Equipment Sales 47,326 103,624 94,920 199,064 Ground Support Services 87,273 47,335 170,709 88,567 Printing Equipment and Maintenance 45,803 - 1,726,404 - Commercial Jet Engines 28,406 - 28,406 - Leasing 85,921 - 218,290 - Corporate 36,042 6,924 66,785 14,397 Intercompany (7,199 ) - (21,550 ) - Total $ 353,672 $ 192,504 $ 2,343,273 $ 371,121 The elimination of intercompany revenues is related to the sale during the six September 30, 2016 ten two</t>
  </si>
  <si>
    <t>Note 14 - Commitments and Contingencies</t>
  </si>
  <si>
    <t>Commitments and Contingencies Disclosure [Text Block]</t>
  </si>
  <si>
    <t xml:space="preserve"> 14. Commitments and Contingencies The Company is involved in various legal actions and claims arising in the ordinary course of business. Management believes that these matters, if adversely decided, would not In June 2016, $2.0 2018. ’s current headquarters which is leased from an entity owned by certain former officers and directors at an annual rental payment of approximately $178,000. no</t>
  </si>
  <si>
    <t>Note 15 - Related Party Matters</t>
  </si>
  <si>
    <t>Related Party Transactions Disclosure [Text Block]</t>
  </si>
  <si>
    <t xml:space="preserve"> 15. Related Party Matters Since 1979 68 one 3,000 20,000 12,300 $14,862 January 31, 2018, may three two January 31, 2024. Since April 1, 2015, ’s leasing subsidiary has acquired interests in two $401,250. third $1,000 1% September 30, 2016 1% As described in Note 3, ’s September 30, 2016 $160,000. September 30, 2016 $2.9 In connection with the acquisition described in Note 3, five may five 30 six $13,081 1.5%.</t>
  </si>
  <si>
    <t>Note 16 - Expiration of Rights Under Rights Agreement</t>
  </si>
  <si>
    <t>Expiration of Rights Under Rights Agreement [Text Block]</t>
  </si>
  <si>
    <t xml:space="preserve"> 16. Expiration of Rights under Rights Agreement On September 26, 2016, ’s Board of Directors, under authority delegated to such committee by the Board of Directors of the Company, resolved to amend the Rights Agreement (the “Rights Agreement”) dated as of December 15, 2014 5:00 December 26, 2017 5:00 September 26, 2016. September 26, 2016, No. 1 5:00 December 26, 2017 5:00 September 26, 2016 ( September 26, 2016 </t>
  </si>
  <si>
    <t>Note 17 - Subsequent Events</t>
  </si>
  <si>
    <t>Subsequent Events [Text Block]</t>
  </si>
  <si>
    <t xml:space="preserve"> 17. Subsequent Events Management performs an evaluation of events that occur after the balance sheet date but before the condensed consolidated financial statements are issued for potential recognition or disclosure of such events in its condensed consolidated financial statements. Acquisitions On October 3, 2016, 100% 145 48.5 2014, June 2016 May 2046 30 2.6 may 90 ’ notice). The lease provides for an initial annual rent of $27,000, first seven $152,000 five three March 2017 B777 300 first 2021. no Pursuant to an Asset Purchase Agreement (the “Asset Purchase Agreement”) effective as of October 31, 2016, ’s Global Aviation Services, LLC subsidiary (“GAS”), acquired, effective as of October 1, 2016, The total amount paid at closing in connection with these acquisitions was $415,000, $100,000 30 $100,000 $16,666.66 November 1, 2016, $100,000 may twelve September 30, 2017. Construction Loan On October 31, 2016, October 31, 2016 ( $1,480,000 ’s new corporate headquarters facility to be located in Denver, North Carolina. Under the Construction Loan Agreement, the Company may October 2017. November 2016. 25 November 2017, October 2026. </t>
  </si>
  <si>
    <t>Significant Accounting Policies (Policies)</t>
  </si>
  <si>
    <t>Accounting Policies [Abstract]</t>
  </si>
  <si>
    <t>New Accounting Pronouncements, Policy [Policy Text Block]</t>
  </si>
  <si>
    <t xml:space="preserve">New Accounting Pronouncement s In May 2014, five December 15, 2017, ’s consolidated financial statements. In February 2015, June 30, 2016. no ’s condensed consolidated financial statements. In April 2015, December 15, 2015, June 30, 2016. not ’s condensed consolidated financial statements. In July 2015, December 15, 2016 In September 2015, December 15, 2015. June 30, 2016. no ’s condensed consolidated financial statements. In January 2016, 2016 01 Financial Instruments Overall: Recognition and Measurement of Financial Assets and Financial Liabilities 2016 01 December 15, 2017, 2016 01 320 321, In February 2016, No. 2016 02, 12 December 15, 2018, In March 2016, 2018 In June 2016, not December 15, 2019, December 15, 2018, ’s consolidated financial statements. In August 2016, reduce diversity in practice in the classification of certain cash receipts and cash payments within the statement of cash flows. The standard is effective for annual periods beginning after December 15, 2017, </t>
  </si>
  <si>
    <t>Note 1A - Restatement of Previously Issued Consolidated Financial Statements (Tables)</t>
  </si>
  <si>
    <t>Notes Tables</t>
  </si>
  <si>
    <t>Schedule of Error Corrections and Prior Period Adjustments [Table Text Block]</t>
  </si>
  <si>
    <t xml:space="preserve"> As Previously Reported As Restated Consolidated Balance Sheet Information (at September 30, 2016): Additional paid-in capital $ 4,260,030 $ 4,268,536 Retained earnings 19,596,287 17,007,516 Accumulated other comprehensive income (loss), net 119,234 41,531 Total Air T, Inc. stockholders' equity 24,486,247 21,828,279 Non-controlling interests (3,929,535 ) (1,271,567 ) Total equity 20,556,712 20,556,712 Total liabilities and equity 65,931,550 65,931,550 Consolidated Balance Sheet Information (at March 31, 2016): Additional paid-in capital $ 4,947,665 $ 4,956,171 Retained earnings 29,350,980 28,821,825 Accumulated other comprehensive income (loss), net (117,898 ) (140,519 ) Total Air T, Inc. stockholders' equity 34,773,878 34,230,608 Non-controlling interests 497,652 1,040,922 Total equity 35,271,530 35,271,530 Total liabilities and equity 52,154,752 52,154,752 Consolidated Statement of Income (Loss) (for the three months ended September 30, 2016): Net (income) loss attributable to non-controlling interests $ (11,265 ) $ 4,288 Net income (loss) attributable to Air T, Inc. stockholders 1,068,549 1,084,102 Earnings (loss) per share - basic 0.52 0.53 Earnings (loss) per share - diluted 0.52 0.53 Consolidated Statement of Comprehensive Income (for the three months ended September 30, 2016): Comprehensive (income) loss attributable to non-controlling interests $ 13,260 $ 17,365 Comprehensive income (loss) attributable to Air T, Inc. stockholders 1,121,474 1,125,580 Consolidated Statement of Income (Loss) (for the six months ended September 30, 2016): Net (income) loss attributable to non-controlling interests $ 4,301,813 $ 2,242,197 Net income (loss) attributable to Air T, Inc. stockholders (2,607,753 ) (4,667,369 ) Loss per share - basic (1.18 ) (2.11 ) Loss per share - diluted (1.18 ) (2.11 ) Consolidated Statement of Comprehensive Income (for the six months ended September 30, 2016): Comprehensive (income) loss attributable to non-controlling interests $ 4,419,576 $ 2,304,878 Comprehensive income (loss) attributable to Air T, Inc. stockholders (2,370,621 ) (4,485,319 )</t>
  </si>
  <si>
    <t>Note 2 - Acquisition of Interests in Delphax (As Amended) (Tables)</t>
  </si>
  <si>
    <t>Schedule of Recognized Identified Assets Acquired and Liabilities Assumed [Table Text Block]</t>
  </si>
  <si>
    <t xml:space="preserve"> November 24, 2015 ASSETS Cash and cash equivalents $ 586,061 Accounts receivable 1,740,210 Inventories 3,972,802 Other current assets 693,590 Property and equipment 722,714 Intangible assets - trade name 120,000 Intangible assets - patents 1,090,000 Goodwill 375,408 Total assets $ 9,300,785 LIABILITIES Accounts payable $ 1,663,199 Accrued expenses 1,949,522 Income tax payable 11,312 Debt 3,313,317 Other long-term liabilities 650,500 Total liabilities $ 7,587,850 Net Assets $ 1,712,935 </t>
  </si>
  <si>
    <t>Note 3 - Acquisition of Interest in Contrail (As Amended) (Tables)</t>
  </si>
  <si>
    <t>Schedule of Intangible Assets and Goodwill [Table Text Block]</t>
  </si>
  <si>
    <t xml:space="preserve"> July 18, 2016 Amortization September 30, 2016 (Unaudited) (Unaudited) Amortizable intangible assets $ 889,700 $ (26,568 ) $ 863,132 Goodwill 3,986,865 - 3,986,865 Intangible assets and goodwill, net $ 4,876,565 $ (26,568 ) $ 4,849,997 </t>
  </si>
  <si>
    <t xml:space="preserve"> July 18, 2016 ASSETS Accounts receivable $ 1,357,499 Inventories 2,118,475 Prepaid expenses 30,121 Property and equipment 33,095 Intangible assets - non-compete 69,700 Intangible assets - tradename 322,000 Intangible assets - certification 47,000 Intangible assets - customer relationship 451,000 Goodwill 3,986,865 Total assets $ 8,415,755 LIABILITIES Accounts payable $ 366,575 Accrued expenses 43,652 Earnout liability 2,900,000 Total liabilities $ 3,310,227 Net Assets $ 5,105,528 </t>
  </si>
  <si>
    <t>Note 5 - Net Earnings Per Share (As Restated) (Tables)</t>
  </si>
  <si>
    <t>Schedule of Earnings Per Share, Basic and Diluted [Table Text Block]</t>
  </si>
  <si>
    <t xml:space="preserve"> Three Months Ended September 30, Six Months Ended September 30, 2016 2015 2016 2015 (As Restated)* (As Restated)* Net earnings attributable to Air T, Inc. Stockholders, as previously stated $ 1,068,549 $ 3,793,960 $ (2,607,753 ) $ 3,057,920 Net earnings attributable to Air T, Inc. Stockholders, as restated $ 1,084,102 $ 3,793,960 $ (4,667,369 ) $ 3,057,920 Loss Per Share: Basic, as previously stated $ 0.52 $ 1.60 $ (1.18 ) $ 1.29 Basic, as restated $ 0.53 $ 1.60 $ (2.11 ) $ 1.29 Diluted, as previously stated $ 0.52 $ 1.58 $ (1.18 ) $ 1.28 Diluted, as restated $ 0.53 $ 1.58 $ (2.11 ) $ 1.28 Weighted Average Shares Outstanding: Basic 2,042,789 2,372,527 2,207,658 2,372,527 Diluted 2,047,976 2,397,163 2,207,658 2,396,460 </t>
  </si>
  <si>
    <t>Note 7 - Inventories (Tables)</t>
  </si>
  <si>
    <t>Schedule of Inventory, Current [Table Text Block]</t>
  </si>
  <si>
    <t xml:space="preserve"> September 30, 2016 March 31, 2016 Ground support service parts $ 2,282,627 $ 1,566,694 Ground equipment manufacturing: Raw materials 2,397,974 1,549,810 Work in process 1,002,710 408,213 Finished goods 7,723,641 4,328,812 Printing equipment and maintenance Raw materials 3,219,663 3,319,939 Work in process 798,031 759,446 Finished goods 901,769 562,912 Commercial jet engines 2,003,484 - Total inventories 20,329,899 12,495,826 Reserves (2,662,498 ) (221,722 ) Total, net of reserves $ 17,667,401 $ 12,274,104 </t>
  </si>
  <si>
    <t>Note 8 - Stock Based Compensation (Tables)</t>
  </si>
  <si>
    <t>Share-based Compensation, Stock Options, Activity [Table Text Block]</t>
  </si>
  <si>
    <t xml:space="preserve"> Shares Outstanding as of March 31, 2016 40,000 Activity during the three months ended September 30, 2016 Granted - Exercised - Canceled (forfeited/expired) (30,000 ) Outstanding as of September 30, 2016 10,000 Exerciseable as of September 30, 2016 10,000 </t>
  </si>
  <si>
    <t>Note 11 - Variable Interest Entities (As Restated) (Tables)</t>
  </si>
  <si>
    <t>Condensed Balance Sheet [Table Text Block]</t>
  </si>
  <si>
    <t xml:space="preserve"> September 30, 2016 March 31, 2016 (Unaudited) ASSETS Current assets: Cash and cash equivalents $ 166,593 $ 249,528 Accounts receivable, net 1,384,514 1,433,494 Inventories 2,474,463 4,642,298 Other current assets 444,868 1,034,067 Total current assets 4,470,438 7,359,387 Property and equipment 20,553 625,684 Intangible assets - 1,109,112 Goodwill - 275,408 Other Assets - 26,020 Total assets $ 4,490,991 $ 9,395,611 LIABILITIES Current liabilities: Accounts payable $ 2,563,403 $ 1,684,802 Income tax payable 11,312 11,312 Accrued expenses 3,867,376 1,926,340 Short-term debt 1,815,185 1,859,300 Total current liabilities 8,257,276 5,481,754 Long-term debt 2,689,619 2,581,107 Other long-term liabilities - 606,358 Total liabilities $ 10,946,895 $ 8,669,219 Net Assets $ (6,455,904 ) $ 726,392 </t>
  </si>
  <si>
    <t>Condensed Income Statement [Table Text Block]</t>
  </si>
  <si>
    <t xml:space="preserve"> For the Six Months Ended September 30, 2016 (Unaudited) Operating Revenues $ 4,958,826 Operating Expenses: Cost of sales 7,723,898 General and administrative 1,704,852 Research and development 750,882 Depreciation, amortization and impairment 1,726,404 11,906,036 Operating Loss (6,947,210 ) Non-operating Loss (45,147 ) Loss Before Income Taxes (6,992,357 ) Income Taxes - Net Loss $ (6,992,357 )</t>
  </si>
  <si>
    <t xml:space="preserve"> September 30, 2016 March 31, 2016 (Unaudited) Tradenames $ 120,000 $ 120,000 Patents 1,090,000 1,090,000 Goodwill 375,000 375,000 1,585,000 1,585,000 Less accumulated amortization and impairment (1,585,000 ) (200,480 ) Intangible assets and goodwill, net $ - $ 1,384,520 </t>
  </si>
  <si>
    <t>Note 12 - Geographical Information (Tables)</t>
  </si>
  <si>
    <t>Long-lived Assets by Geographic Areas [Table Text Block]</t>
  </si>
  <si>
    <t xml:space="preserve"> September 30, 2016 March 31, 2016 (Unaudited) United States, the Company ’s country of domicile $ 4,899,166 $ 4,240,050 Foreign 605 337,724 Total property and equipment, net $ 4,899,771 $ 4,577,774 </t>
  </si>
  <si>
    <t>Revenue from External Customers by Geographic Areas [Table Text Block]</t>
  </si>
  <si>
    <t xml:space="preserve"> September 30, 2016 September 30, 2015 (Unaudited) (Unaudited) United States, the Company ’s country of domicile $ 64,393,507 $ 63,831,135 Foreign 4,622,736 3,181,314 Total revenue $ 69,016,243 $ 67,012,449 </t>
  </si>
  <si>
    <t>Note 13 - Segment Information (Tables)</t>
  </si>
  <si>
    <t>Schedule of Segment Reporting Information, by Segment [Table Text Block]</t>
  </si>
  <si>
    <t xml:space="preserve"> Three Months Ended September 30, Six Months Ended September 30, 2016 2015 2016 2015 Operating Revenues: Overnight Air Cargo $ 17,151,214 $ 17,385,753 $ 33,788,379 $ 30,274,943 Ground Equipment Sales: Domestic 10,305,102 20,163,034 15,691,171 22,141,063 International 783,775 1,120,106 2,068,394 3,181,314 Total Ground Equipment Sales 11,088,877 21,283,140 17,759,565 25,322,377 Ground Support Services 7,038,151 5,985,036 13,838,193 11,415,129 Printing Equipment and Maintenance: Domestic 1,016,697 - 3,249,403 - International 732,041 - 1,709,423 - Total Printing Equipment and Maintenance 1,748,738 - 4,958,826 - Commercial Jet Engines: Domestic 450,188 - 450,188 - International 844,919 - 844,919 - Total Commercial Jet Engines 1,295,107 - 1,295,107 - Leasing 221,745 - 463,515 - Corporate 281,926 265,838 563,852 531,047 Intercompany (302,768 ) (265,838 ) (3,651,194 ) (531,047 ) Total $ 38,522,990 $ 44,653,929 $ 69,016,243 $ 67,012,449 Operating Income (Loss): Overnight Air Cargo $ 440,804 $ 1,479,205 $ 1,419,981 $ 1,384,762 Ground Equipment Sales 1,243,037 4,363,084 1,585,357 3,843,913 Ground Support Services (240,717 ) (270,737 ) (350,769 ) (606,193 ) Printing Equipment and Maintenance (11,851 ) - (6,947,210 ) - Commercial Jet Engines 42,806 - 42,806 - Leasing 72,157 - 179,415 - Corporate (531,696 ) (66,901 ) (1,463,533 ) (166,931 ) Intercompany 7,199 - (517,790 ) - Total $ 1,021,739 $ 5,504,651 $ (6,051,743 ) $ 4,455,551 Capital Expenditures: Overnight Air Cargo $ 36,040 $ 51,664 $ 36,040 $ 75,989 Ground Equipment Sales - 92,969 19,596 218,739 Ground Support Services 110,728 139,371 212,139 208,772 Printing Equipment and Maintenance - - 9,927 - Commercial Jet Engines - - - - Corporate 244,703 9,933 633,338 9,933 Leasing - - 3,066,500 - Intercompany - - (3,066,500 ) - Total $ 391,471 $ 293,937 $ 911,040 $ 513,433 Depreciation, amortization and impairment: Overnight Air Cargo $ 30,100 $ 34,621 $ 59,309 $ 69,093 Ground Equipment Sales 47,326 103,624 94,920 199,064 Ground Support Services 87,273 47,335 170,709 88,567 Printing Equipment and Maintenance 45,803 - 1,726,404 - Commercial Jet Engines 28,406 - 28,406 - Leasing 85,921 - 218,290 - Corporate 36,042 6,924 66,785 14,397 Intercompany (7,199 ) - (21,550 ) - Total $ 353,672 $ 192,504 $ 2,343,273 $ 371,121 </t>
  </si>
  <si>
    <t>Note 1A - Restatement of Previously Issued Consolidated Financial Statements (Details Textual) - USD ($)</t>
  </si>
  <si>
    <t>Nov. 24, 2015</t>
  </si>
  <si>
    <t>Stockholders' Equity Attributable to Noncontrolling Interest</t>
  </si>
  <si>
    <t>Percentage of Consolidated Subsidiaries Dividends Attributable to Parent</t>
  </si>
  <si>
    <t>67.00%</t>
  </si>
  <si>
    <t>Percentage of Consolidated Subsidiaries Dividends Attributable to Noncontrolling Interests</t>
  </si>
  <si>
    <t>33.00%</t>
  </si>
  <si>
    <t>Net Income (Loss) Attributable to Noncontrolling Interest, Percentage</t>
  </si>
  <si>
    <t>Scenario, Previously Reported [Member]</t>
  </si>
  <si>
    <t>Scenario, Previously Reported [Member] | Delphax [Member]</t>
  </si>
  <si>
    <t>62.00%</t>
  </si>
  <si>
    <t>Payments to Acquire Businesses, Gross</t>
  </si>
  <si>
    <t>Delphax [Member] | Series B Preferred Stock of Delphax [Member]</t>
  </si>
  <si>
    <t>Business Combination, Shares Acquired</t>
  </si>
  <si>
    <t>Business Combination, Warrants Acquired, Number of Securities Called by Warrants</t>
  </si>
  <si>
    <t>Business Combination, Warrants Acquired, Exercise Price Per Share</t>
  </si>
  <si>
    <t>Convertible Preferred Stock, Shares Issued upon Conversion</t>
  </si>
  <si>
    <t>Preferred Stock, Liquidation Preference Per Share</t>
  </si>
  <si>
    <t>Preferred Stock, Dividend Rate, Percentage</t>
  </si>
  <si>
    <t>0.00%</t>
  </si>
  <si>
    <t>Business Combination,Shares Acquired, Percentage, of the Shares of Acquired Entity's Common Stock That Would Be Outstanding Assuming Conversion</t>
  </si>
  <si>
    <t>38.00%</t>
  </si>
  <si>
    <t>Five Year Senior Subordinated Promissory Note [Member] | Delphax [Member]</t>
  </si>
  <si>
    <t>Debt Instrument, Face Amount</t>
  </si>
  <si>
    <t>Delphax 90-Day Senior Subordinated Note [Member] | Delphax [Member]</t>
  </si>
  <si>
    <t>Debt Instrument, Cancellation, Outstanding Principal Surrendered</t>
  </si>
  <si>
    <t>Note 1A - Restatement of Previously Issued Consolidated Financial Statements - Effect of Correction of Error (Details) - USD ($)</t>
  </si>
  <si>
    <t>Mar. 31, 2015</t>
  </si>
  <si>
    <t>Comprehensive income (loss) attributable to Air T, Inc. stockholders</t>
  </si>
  <si>
    <t>Total Air T, Inc. stockholders' equity</t>
  </si>
  <si>
    <t>Total equity</t>
  </si>
  <si>
    <t>Total liabilities and equity</t>
  </si>
  <si>
    <t>Net income (loss) attributable to Air T, Inc. stockholders</t>
  </si>
  <si>
    <t>Note 2 - Acquisition of Interests in Delphax (As Amended) (Details Textual) - Delphax [Member]</t>
  </si>
  <si>
    <t>Nov. 24, 2015USD ($)$ / sharesshares</t>
  </si>
  <si>
    <t>Business Combination, Warrants Acquired, Condition Under Which Warrants May Be Exercised for Cash, Number of Times the Aggregate Exercise Price</t>
  </si>
  <si>
    <t>Business Combination, Warrants Acquired, Exercise for Cash, Measurement Period</t>
  </si>
  <si>
    <t>20 days</t>
  </si>
  <si>
    <t>Business Combination, Recognized Identifiable Assets Acquired and Liabilities Assumed, Noncurrent Liabilities, Long-term Debt</t>
  </si>
  <si>
    <t>Series B Preferred Stock of Delphax [Member]</t>
  </si>
  <si>
    <t>Business Combination, Shares Acquired | shares</t>
  </si>
  <si>
    <t>Business Combination, Warrants Acquired, Number of Securities Called by Warrants | shares</t>
  </si>
  <si>
    <t>Business Combination, Warrants Acquired, Exercise Price Per Share | $ / shares</t>
  </si>
  <si>
    <t>Convertible Preferred Stock, Shares Issued upon Conversion | shares</t>
  </si>
  <si>
    <t>Business Combination, Shares Acquired, Percentage of the Shares of Acquired Entity's Common Stock that Would Be Outstanding Assuming Conversion and Issuance of All Shares Reserved for Issuance Under Employee Stock Option Plans</t>
  </si>
  <si>
    <t>31.00%</t>
  </si>
  <si>
    <t>Percentage of Preferred Stock Initially Purchasable under Warrant Permitted to Acquire</t>
  </si>
  <si>
    <t>50.00%</t>
  </si>
  <si>
    <t>Shares of Preferred Stock Acquired in Connection With the Exercise of the Warrant as a Percentage of the Number of Preferred Shares Initially Purchasable under the Warrant</t>
  </si>
  <si>
    <t>Five Year Senior Subordinated Promissory Note [Member]</t>
  </si>
  <si>
    <t>Debt Instrument, Interest Rate, Stated Percentage</t>
  </si>
  <si>
    <t>8.50%</t>
  </si>
  <si>
    <t>Delphax 90-Day Senior Subordinated Note [Member]</t>
  </si>
  <si>
    <t>Note 2 - Acquisition of Interests in Delphax (As Amended) - Acquisitions - Fair Values of Delphax Assets and Liabilities as of the Delphax Closing Date (Details) - USD ($)</t>
  </si>
  <si>
    <t>ASSETS</t>
  </si>
  <si>
    <t>Other current assets</t>
  </si>
  <si>
    <t>Property and equipment</t>
  </si>
  <si>
    <t>Total assets</t>
  </si>
  <si>
    <t>LIABILITIES</t>
  </si>
  <si>
    <t>Debt</t>
  </si>
  <si>
    <t>Other long-term liabilities</t>
  </si>
  <si>
    <t>Total liabilities</t>
  </si>
  <si>
    <t>Net Assets</t>
  </si>
  <si>
    <t>Delphax [Member] | Trade Names [Member]</t>
  </si>
  <si>
    <t>Intangible assets</t>
  </si>
  <si>
    <t>Delphax [Member] | Patents [Member]</t>
  </si>
  <si>
    <t>Note 3 - Acquisition of Interest in Contrail (As Amended) (Details Textual) - Contrail Aviation Support LLC. [Member] - Contrail Aviation Inc. [Member]</t>
  </si>
  <si>
    <t>Jul. 18, 2016USD ($)</t>
  </si>
  <si>
    <t>Escrow Deposit</t>
  </si>
  <si>
    <t>Business combination, Equity Interests in Acquiree, Percentage</t>
  </si>
  <si>
    <t>21.00%</t>
  </si>
  <si>
    <t>Business Combination, Contingent Consideration Arrangements, Range of Outcomes, Value High, Per Year</t>
  </si>
  <si>
    <t>Business Combination, Contingent Consideration Arrangements, Range of Outcomes, Value, High</t>
  </si>
  <si>
    <t>EBITDA Range 1 [Member]</t>
  </si>
  <si>
    <t>Business Combination, Contingent Consideration Arrangement, Earnout Payment</t>
  </si>
  <si>
    <t>Business Combination, Contingent Consideration Arrangements, EBITDA Threshold</t>
  </si>
  <si>
    <t>EBITDA Range 2 [Member]</t>
  </si>
  <si>
    <t>Business Combination, Contingent Consideration Arrangement, Earnout Payment Calculation, Multiplier</t>
  </si>
  <si>
    <t>EBITDA Range 2 [Member] | Minimum [Member]</t>
  </si>
  <si>
    <t>EBITDA Range 2 [Member] | Maximum [Member]</t>
  </si>
  <si>
    <t>EBITDA Range 3 [Member]</t>
  </si>
  <si>
    <t>EBITDA Range 3 [Member] | Minimum [Member]</t>
  </si>
  <si>
    <t>EBITDA Range 3 [Member] | Maximum [Member]</t>
  </si>
  <si>
    <t>EBITDA Range 4 [Member]</t>
  </si>
  <si>
    <t>EBITDA Range 5 [Member]</t>
  </si>
  <si>
    <t>Note 3 - Acquisition of Interests in Contrail (As Amended) - Assets Acquired and Liabilities Assumed (Details) - USD ($)</t>
  </si>
  <si>
    <t>Jul. 18, 2016</t>
  </si>
  <si>
    <t>Contrail Aviation Inc. [Member] | Contrail Aviation Support LLC. [Member]</t>
  </si>
  <si>
    <t>Prepaid expenses</t>
  </si>
  <si>
    <t>Business Combination, Recognized Identifiable Assets Acquired and Liabilities Assumed, Earnout Liability</t>
  </si>
  <si>
    <t>Contrail Aviation Inc. [Member] | Contrail Aviation Support LLC. [Member] | Noncompete Agreements [Member]</t>
  </si>
  <si>
    <t>Intangible assets - non-compete</t>
  </si>
  <si>
    <t>Contrail Aviation Inc. [Member] | Contrail Aviation Support LLC. [Member] | Trade Names [Member]</t>
  </si>
  <si>
    <t>Contrail Aviation Inc. [Member] | Contrail Aviation Support LLC. [Member] | Certification Marks [Member]</t>
  </si>
  <si>
    <t>Contrail Aviation Inc. [Member] | Contrail Aviation Support LLC. [Member] | Customer Relationships [Member]</t>
  </si>
  <si>
    <t>Note 3 - Acquisition of Interests in Contrail - Intangible Assets and Goodwill (Details) - USD ($)</t>
  </si>
  <si>
    <t>2 Months Ended</t>
  </si>
  <si>
    <t>Intangible assets and goodwill, net</t>
  </si>
  <si>
    <t>Intangible assets and goodwill, gross</t>
  </si>
  <si>
    <t>Amortizable intangible assets</t>
  </si>
  <si>
    <t>Note 4 - Income Taxes (Details Textual)</t>
  </si>
  <si>
    <t>Sep. 30, 2016USD ($)</t>
  </si>
  <si>
    <t>Sep. 30, 2015USD ($)</t>
  </si>
  <si>
    <t>Nov. 24, 2015USD ($)</t>
  </si>
  <si>
    <t>Effective Income Tax Rate Reconciliation, Percent</t>
  </si>
  <si>
    <t>(0.10%)</t>
  </si>
  <si>
    <t>30.90%</t>
  </si>
  <si>
    <t>Income Tax Expense (Benefit)</t>
  </si>
  <si>
    <t>Effective Income Tax Rate Reconciliation, at Federal Statutory Income Tax Rate, Percent</t>
  </si>
  <si>
    <t>34.00%</t>
  </si>
  <si>
    <t>Deferred Tax Assets, Valuation Allowance</t>
  </si>
  <si>
    <t>Delphax [Member] | Foreign Tax Authority [Member]</t>
  </si>
  <si>
    <t>Operating Loss Carryforwards</t>
  </si>
  <si>
    <t>Delphax [Member] | Foreign Tax Authority [Member] | Research Tax Credit Carryforward [Member]</t>
  </si>
  <si>
    <t>Tax Credit Carryforward, Amount</t>
  </si>
  <si>
    <t>Delphax [Member] | Domestic Tax Authority [Member]</t>
  </si>
  <si>
    <t>Delphax [Member] | Domestic Tax Authority [Member] | Alternative Minimum Tax Credit Carryforward [Member]</t>
  </si>
  <si>
    <t>Delphax Canada [Member] | Foreign Tax Authority [Member]</t>
  </si>
  <si>
    <t>Canada, France, and United Kingdom [Member]</t>
  </si>
  <si>
    <t>Number of Foreign Subsidiaries</t>
  </si>
  <si>
    <t>Business Acquisition, Percentage of Voting Interests Acquired</t>
  </si>
  <si>
    <t>Business Combination, Equity Interest in Acquiree, Deemed to be Acquired, Percentage</t>
  </si>
  <si>
    <t>79.00%</t>
  </si>
  <si>
    <t>Note 5 - Net Earnings Per Share (As Restated) (Details Textual) shares in Thousands</t>
  </si>
  <si>
    <t>Sep. 30, 2016shares</t>
  </si>
  <si>
    <t>Antidilutive Securities Excluded from Computation of Earnings Per Share, Amount</t>
  </si>
  <si>
    <t>Note 5 - Net Earnings Per Share (As Restated) - Earnings Per Common Share - Earnings Per Common Share (Details) - USD ($)</t>
  </si>
  <si>
    <t>Net Income Attributable to Air T, Inc. Stockholders</t>
  </si>
  <si>
    <t>Note 6 - Investment Securities Available for Sale (Details Textual) - USD ($)</t>
  </si>
  <si>
    <t>9 Months Ended</t>
  </si>
  <si>
    <t>12 Months Ended</t>
  </si>
  <si>
    <t>Jun. 30, 2016</t>
  </si>
  <si>
    <t>Dec. 31, 2014</t>
  </si>
  <si>
    <t>Marketable Securities</t>
  </si>
  <si>
    <t>Available-for-sale Securities, Amortized Cost Basis</t>
  </si>
  <si>
    <t>Available-for-sale Securities, Gross Unrealized Gain</t>
  </si>
  <si>
    <t>Available-for-sale Securities, Gross Unrealized Los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Gross Realized Gains</t>
  </si>
  <si>
    <t>Available-for-sale Securities, Gross Realized Losses</t>
  </si>
  <si>
    <t>Available-for-sale Securities, Noncurrent</t>
  </si>
  <si>
    <t>Available-for-sale Securities, Continuous Unrealized Loss Position, 12 Months or Longer, Aggregate Loss</t>
  </si>
  <si>
    <t>Other than Temporary Impairment Losses, Investments, Portion Recognized in Earnings, Net</t>
  </si>
  <si>
    <t>Insignia [Member]</t>
  </si>
  <si>
    <t>Note 7 - Inventories - Inventories (Details) - USD ($)</t>
  </si>
  <si>
    <t>Ground support service parts</t>
  </si>
  <si>
    <t>Inventory, Gross</t>
  </si>
  <si>
    <t>Reserves</t>
  </si>
  <si>
    <t>Total, net of reserves</t>
  </si>
  <si>
    <t>Ground Equipment Manufacturing [Member]</t>
  </si>
  <si>
    <t>Raw materials</t>
  </si>
  <si>
    <t>Work in process</t>
  </si>
  <si>
    <t>Finished goods</t>
  </si>
  <si>
    <t>Commercial Jet Engines Inventory [Member]</t>
  </si>
  <si>
    <t>Note 8 - Stock Based Compensation (Details Textual) - USD ($)</t>
  </si>
  <si>
    <t>Employee Service Share-based Compensation, Nonvested Awards, Compensation Not yet Recognized, Stock Options</t>
  </si>
  <si>
    <t>Share-based Compensation Arrangement by Share-based Payment Award, Options, Expirations in Period</t>
  </si>
  <si>
    <t>Share-based Compensation Arrangement by Share-based Payment Award, Options, Grants in Period, Gross</t>
  </si>
  <si>
    <t>Allocated Share-based Compensation Expense</t>
  </si>
  <si>
    <t>Share-based Compensation Arrangement by Share-based Payment Award, Options, Exercises in Period</t>
  </si>
  <si>
    <t>Note 8 - Stock Based Compensation - Summary of Stock Option Activity (Details) - shares</t>
  </si>
  <si>
    <t>Outstanding as of March 31, 2016 (in shares)</t>
  </si>
  <si>
    <t>Canceled (forfeited/expired) (in shares)</t>
  </si>
  <si>
    <t>Outstanding (in shares)</t>
  </si>
  <si>
    <t>Exerciseable (in shares)</t>
  </si>
  <si>
    <t>Note 9 - Stock Repurchase (Details Textual) - USD ($)</t>
  </si>
  <si>
    <t>Jul. 01, 2016</t>
  </si>
  <si>
    <t>Common Stock, Par or Stated Value Per Share</t>
  </si>
  <si>
    <t>Stock Repurchased and Retired During Period, Value</t>
  </si>
  <si>
    <t>Securities Purchase Agreement [Member] | Biglari Group [Member]</t>
  </si>
  <si>
    <t>Stock Repurchased and Retired During Period, Shares</t>
  </si>
  <si>
    <t>Treasury Stock Acquired, Average Cost Per Share</t>
  </si>
  <si>
    <t>Note 10 - Financing Arrangements (Details Textual)</t>
  </si>
  <si>
    <t>Aug. 09, 2016USD ($)</t>
  </si>
  <si>
    <t>Mar. 31, 2016USD ($)</t>
  </si>
  <si>
    <t>Apr. 01, 2015USD ($)</t>
  </si>
  <si>
    <t>Secured Long-term Debt, Noncurrent</t>
  </si>
  <si>
    <t>Revolving Credit Facility [Member]</t>
  </si>
  <si>
    <t>Minimum Fixed Charge Coverage Ratio</t>
  </si>
  <si>
    <t>Maximum Leverage Ratio</t>
  </si>
  <si>
    <t>Maximum Amount of Assets the Company and It's Subsidiaries Lease or Hold for Leasing Required by the Financial Covenants for the Credit Agreement</t>
  </si>
  <si>
    <t>Long-term Line of Credit</t>
  </si>
  <si>
    <t>Line of Credit Facility, Commitment Fee Percentage</t>
  </si>
  <si>
    <t>0.15%</t>
  </si>
  <si>
    <t>Line of Credit Facility, Maximum Borrowing Capacity</t>
  </si>
  <si>
    <t>Revolving Credit Facility [Member] | BMO Harris Bank N.A. [Member]</t>
  </si>
  <si>
    <t>Line of Credit Facility, Maximum Borrowing Capacity, Percentage of Eligible Inventory</t>
  </si>
  <si>
    <t>75.00%</t>
  </si>
  <si>
    <t>Line of Credit Facility, Maximum Borrowing Capacity, Maximum Value of Eligible Inventory Included in Borrowing Base</t>
  </si>
  <si>
    <t>Line of Credit Facility, Maximum Borrowing Capacity, Percentage of Outstanding Eligible Accounts Receivable</t>
  </si>
  <si>
    <t>80.00%</t>
  </si>
  <si>
    <t>Guarantor Obligations, Maximum Exposure, Undiscounted</t>
  </si>
  <si>
    <t>Minimum Debt Service Coverage Ratio</t>
  </si>
  <si>
    <t>Maximum Ratio of Total Liabilities to Tangible Net Worth</t>
  </si>
  <si>
    <t>Annual Operating Lease Payments Limitation</t>
  </si>
  <si>
    <t>Revolving Credit Facility [Member] | Delphax [Member]</t>
  </si>
  <si>
    <t>Debt Instrument, Interest Rate, Effective Percentage</t>
  </si>
  <si>
    <t>10.50%</t>
  </si>
  <si>
    <t>Revolving Credit Facility [Member] | Contrail Aviation Support LLC. [Member]</t>
  </si>
  <si>
    <t>Revolving Credit Facility [Member] | Period of April 01, 2016 to March 31, 2017 [Member]</t>
  </si>
  <si>
    <t>Minimum Consolidated Tangible Net Worth</t>
  </si>
  <si>
    <t>Percentage of Consolidated Net Income</t>
  </si>
  <si>
    <t>Revolving Credit Facility [Member] | Period of April 01, 2016 to June 30, 2016 [Member]</t>
  </si>
  <si>
    <t>Minimum Asset Coverage Ratio</t>
  </si>
  <si>
    <t>Revolving Credit Facility [Member] | Period of October 01, 2016 to December 31, 2016 [Member]</t>
  </si>
  <si>
    <t>Revolving Credit Facility [Member] | After March 31, 2017 [Member]</t>
  </si>
  <si>
    <t>Revolving Credit Facility [Member] | Period of January 01, 2017 to March 31, 2017 [Member]</t>
  </si>
  <si>
    <t>Revolving Credit Facility [Member] | Period of July 01, 2016 to September 30, 2016 [Member]</t>
  </si>
  <si>
    <t>Revolving Credit Facility [Member] | London Interbank Offered Rate (LIBOR) [Member]</t>
  </si>
  <si>
    <t>Derivative, Basis Spread on Variable Rate</t>
  </si>
  <si>
    <t>1.50%</t>
  </si>
  <si>
    <t>Revolving Credit Facility [Member] | London Interbank Offered Rate (LIBOR) [Member] | BMO Harris Bank N.A. [Member]</t>
  </si>
  <si>
    <t>Debt Instrument, Basis Spread on Variable Rate</t>
  </si>
  <si>
    <t>2.80%</t>
  </si>
  <si>
    <t>Revolving Credit Facility [Member] | Letter of Credit [Member]</t>
  </si>
  <si>
    <t>Note 11 - Variable Interest Entities (As Restated) (Details Textual) - USD ($)</t>
  </si>
  <si>
    <t>Loan Due from Variable Interest Entity, Accrued Interest</t>
  </si>
  <si>
    <t>Intangible Assets, Net (Including Goodwill)</t>
  </si>
  <si>
    <t>Severance Costs</t>
  </si>
  <si>
    <t>Note 11 - Variable Interest Entities (As Restated) - Carrying Values of Assets and Liabilities of Delphax Included on the Company's Consolidated Balance Sheet (Details) - USD ($)</t>
  </si>
  <si>
    <t>Accounts receivable, net</t>
  </si>
  <si>
    <t>Total current assets</t>
  </si>
  <si>
    <t>Other Assets</t>
  </si>
  <si>
    <t>Total current liabilities</t>
  </si>
  <si>
    <t>Long-term debt</t>
  </si>
  <si>
    <t>Delphax [Member] | Reportable Legal Entities [Member]</t>
  </si>
  <si>
    <t>Note 11 - Variable Interest Entities (As Restated) - Revenue and Expenses of Delphax Included in the Company's Consolidated Statements of Operations (Details) - USD ($)</t>
  </si>
  <si>
    <t>Revenues</t>
  </si>
  <si>
    <t>Operating Loss</t>
  </si>
  <si>
    <t>Non-operating Loss</t>
  </si>
  <si>
    <t>Loss Before Income Taxes</t>
  </si>
  <si>
    <t>Net Loss</t>
  </si>
  <si>
    <t>Cost of sales</t>
  </si>
  <si>
    <t>Note 11 - Variable Interest Entities (As Restated) - Summary of Intangible Assets and Goodwill of Delphax (Details) - USD ($)</t>
  </si>
  <si>
    <t>Less accumulated amortization and impairment</t>
  </si>
  <si>
    <t>Intangible assets, gross</t>
  </si>
  <si>
    <t>Note 12 - Geographical Information - Long-lived Assets By Geographic Region (Details) - USD ($)</t>
  </si>
  <si>
    <t>Non-current Assets</t>
  </si>
  <si>
    <t>UNITED STATES</t>
  </si>
  <si>
    <t>Non-US [Member]</t>
  </si>
  <si>
    <t>Note 12 - Geographical Information - Revenue by Geographic Areas (Details) - USD ($)</t>
  </si>
  <si>
    <t>Note 13 - Segment Information (Details Textual)</t>
  </si>
  <si>
    <t>1 Months Ended</t>
  </si>
  <si>
    <t>Mar. 31, 2014USD ($)</t>
  </si>
  <si>
    <t>Number of Operating Segments</t>
  </si>
  <si>
    <t>Global Ground Support [Member]</t>
  </si>
  <si>
    <t>Number of Commercial Deicing Units Sold</t>
  </si>
  <si>
    <t>Number of Elan Printers Sold</t>
  </si>
  <si>
    <t>Space Age Insurance Company [Member]</t>
  </si>
  <si>
    <t>Initial Capital</t>
  </si>
  <si>
    <t>Note 13 - Segment Information - Segment Data (Details) - USD ($)</t>
  </si>
  <si>
    <t>Capital Expenditures</t>
  </si>
  <si>
    <t>Depreciation and Amortization</t>
  </si>
  <si>
    <t>Corporate, Non-Segment [Member]</t>
  </si>
  <si>
    <t>Intersegment Eliminations [Member]</t>
  </si>
  <si>
    <t>Overnight Air Cargo [Member] | Operating Segments [Member]</t>
  </si>
  <si>
    <t>Ground Equipment Sales [Member] | Operating Segments [Member]</t>
  </si>
  <si>
    <t>Ground Equipment Sales [Member] | Operating Segments [Member] | Domestic [Member]</t>
  </si>
  <si>
    <t>Ground Equipment Sales [Member] | Operating Segments [Member] | International [Member]</t>
  </si>
  <si>
    <t>Ground Support Services [Member] | Operating Segments [Member]</t>
  </si>
  <si>
    <t>Printing Equipment and Maintenance [Member] | Operating Segments [Member]</t>
  </si>
  <si>
    <t>Printing Equipment and Maintenance [Member] | Operating Segments [Member] | Domestic [Member]</t>
  </si>
  <si>
    <t>Printing Equipment and Maintenance [Member] | Operating Segments [Member] | International [Member]</t>
  </si>
  <si>
    <t>Commercial Jet Engines [Member] | Operating Segments [Member]</t>
  </si>
  <si>
    <t>Commercial Jet Engines [Member] | Operating Segments [Member] | Domestic [Member]</t>
  </si>
  <si>
    <t>Commercial Jet Engines [Member] | Operating Segments [Member] | International [Member]</t>
  </si>
  <si>
    <t>Leasing [Member] | Operating Segments [Member]</t>
  </si>
  <si>
    <t>Note 14 - Commitments and Contingencies (Details Textual)</t>
  </si>
  <si>
    <t>Jun. 30, 2016USD ($)</t>
  </si>
  <si>
    <t>Agreements to Acquire Land and Construct New Headquarters Facility, Aggregate Amount</t>
  </si>
  <si>
    <t>Corporate Headquarters, Annual Rental Payment</t>
  </si>
  <si>
    <t>Note 15 - Related Party Matters (Details Textual)</t>
  </si>
  <si>
    <t>Sep. 30, 2016USD ($)a</t>
  </si>
  <si>
    <t>Contrail Aviation Support LLC. [Member] | Contrail Aviation Inc. [Member]</t>
  </si>
  <si>
    <t>Due from Related Parties</t>
  </si>
  <si>
    <t>Company Controlled by Company's Officer and Directors [Member] | Little Mountain Airport [Member]</t>
  </si>
  <si>
    <t>Number of Interests Acquired in Equipment Leases During the Period</t>
  </si>
  <si>
    <t>Lessee, Operating Lease, Renewal Term</t>
  </si>
  <si>
    <t>2 years</t>
  </si>
  <si>
    <t>Area of Real Estate Property | a</t>
  </si>
  <si>
    <t>Operating Leases Monthly Rent</t>
  </si>
  <si>
    <t>Number of Additional Lease Option Periods</t>
  </si>
  <si>
    <t>Vantage [Member] | Leasing Subsidiary [Member]</t>
  </si>
  <si>
    <t>Payments to Acquire Interests in Equipment Leases</t>
  </si>
  <si>
    <t>Fees for Servicing Equipment Leases, Included in Acquisition Payments</t>
  </si>
  <si>
    <t>Equipment Lease Payments, Percentage of Outstanding Lease Assets</t>
  </si>
  <si>
    <t>1.00%</t>
  </si>
  <si>
    <t>Servicing Income as a Percentage of the Related Party's Annual Revenues</t>
  </si>
  <si>
    <t>Contrail Aviation Support, Inc. [Member] | Contrail Aviation Support LLC. [Member]</t>
  </si>
  <si>
    <t>5 years</t>
  </si>
  <si>
    <t>Lessee, Operating Lease, Term of Contract</t>
  </si>
  <si>
    <t>Operating Lease, Monthly Rent, Annual Increase, Percentage</t>
  </si>
  <si>
    <t>Contrail Aviation Support, Inc. [Member] | Contrail Aviation Support LLC. [Member] | Contrail Aviation Inc. [Member]</t>
  </si>
  <si>
    <t>Note 17 - Subsequent Events (Details Textual) - Subsequent Event [Member]</t>
  </si>
  <si>
    <t>Oct. 03, 2016USD ($)a</t>
  </si>
  <si>
    <t>Oct. 31, 2016USD ($)</t>
  </si>
  <si>
    <t>BB&amp;T [Member] | Construction Loan Agreement [Member]</t>
  </si>
  <si>
    <t>Jet Yard, LLC [Member] | Global Aviation Partners LLC [Member]</t>
  </si>
  <si>
    <t>100.00%</t>
  </si>
  <si>
    <t>Jet Yard, LLC [Member] | Global Aviation Partners LLC [Member] | Lease Contract with Pinal Country, Arizona [Member]</t>
  </si>
  <si>
    <t>Area of Total Facility | a</t>
  </si>
  <si>
    <t>30 years</t>
  </si>
  <si>
    <t>Area of Lease Facility | a</t>
  </si>
  <si>
    <t>Operating Lease, Lessee, Initial Annual Rent, Amount</t>
  </si>
  <si>
    <t>Operating Lease, Lessee, Annual Rent, After Annual Increments, Amount</t>
  </si>
  <si>
    <t>Operating Lease, Lessee, Annual Rent Increase, Incremental Period</t>
  </si>
  <si>
    <t>3 years</t>
  </si>
  <si>
    <t>Jet Yard, LLC [Member] | Global Aviation Partners Llc and Global Aviation Service [Member]</t>
  </si>
  <si>
    <t>Payments to Acquire Business, Additional Payment After Closing, Amount</t>
  </si>
  <si>
    <t>Payments to Acquire Business, Final Payment, Payable</t>
  </si>
  <si>
    <t>Payments to Acquire Business, Final Payment, Payable, Monthly Installments,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3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4278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217</v>
      </c>
    </row>
    <row r="4" spans="1:2">
      <c r="A4" s="4" t="s">
        <v>224</v>
      </c>
      <c r="B4" s="4" t="s">
        <v>225</v>
      </c>
    </row>
    <row r="5" spans="1:2">
      <c r="A5" s="4" t="s">
        <v>227</v>
      </c>
    </row>
    <row r="6" spans="1:2">
      <c r="A6" s="3" t="s">
        <v>217</v>
      </c>
    </row>
    <row r="7" spans="1:2">
      <c r="A7" s="4" t="s">
        <v>224</v>
      </c>
      <c r="B7"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31</v>
      </c>
      <c r="B1" s="2" t="s">
        <v>32</v>
      </c>
      <c r="D1" s="2" t="s">
        <v>1</v>
      </c>
    </row>
    <row r="2" spans="1:6">
      <c r="B2" s="2" t="s">
        <v>2</v>
      </c>
      <c r="C2" s="2" t="s">
        <v>33</v>
      </c>
      <c r="D2" s="2" t="s">
        <v>2</v>
      </c>
      <c r="E2" s="2" t="s">
        <v>33</v>
      </c>
    </row>
    <row r="3" spans="1:6">
      <c r="A3" s="3" t="s">
        <v>34</v>
      </c>
    </row>
    <row r="4" spans="1:6">
      <c r="A4" s="4" t="s">
        <v>35</v>
      </c>
      <c r="B4" s="7" t="n">
        <v>38522990</v>
      </c>
      <c r="C4" s="7" t="n">
        <v>44653929</v>
      </c>
      <c r="D4" s="7" t="n">
        <v>69016243</v>
      </c>
      <c r="E4" s="7" t="n">
        <v>67012449</v>
      </c>
    </row>
    <row r="5" spans="1:6">
      <c r="A5" s="3" t="s">
        <v>36</v>
      </c>
    </row>
    <row r="6" spans="1:6">
      <c r="A6" s="4" t="s">
        <v>37</v>
      </c>
      <c r="B6" s="5" t="n">
        <v>10023521</v>
      </c>
      <c r="C6" s="5" t="n">
        <v>9399757</v>
      </c>
      <c r="D6" s="5" t="n">
        <v>18998086</v>
      </c>
      <c r="E6" s="5" t="n">
        <v>15773666</v>
      </c>
    </row>
    <row r="7" spans="1:6">
      <c r="A7" s="4" t="s">
        <v>38</v>
      </c>
      <c r="B7" s="5" t="n">
        <v>5264416</v>
      </c>
      <c r="C7" s="5" t="n">
        <v>5354574</v>
      </c>
      <c r="D7" s="5" t="n">
        <v>10710320</v>
      </c>
      <c r="E7" s="5" t="n">
        <v>10562738</v>
      </c>
    </row>
    <row r="8" spans="1:6">
      <c r="A8" s="4" t="s">
        <v>39</v>
      </c>
      <c r="B8" s="5" t="n">
        <v>8759677</v>
      </c>
      <c r="C8" s="5" t="n">
        <v>15471306</v>
      </c>
      <c r="D8" s="5" t="n">
        <v>12176001</v>
      </c>
      <c r="E8" s="5" t="n">
        <v>18600420</v>
      </c>
    </row>
    <row r="9" spans="1:6">
      <c r="A9" s="4" t="s">
        <v>40</v>
      </c>
      <c r="B9" s="5" t="n">
        <v>5762634</v>
      </c>
      <c r="C9" s="5" t="n">
        <v>5062546</v>
      </c>
      <c r="D9" s="5" t="n">
        <v>11155302</v>
      </c>
      <c r="E9" s="5" t="n">
        <v>9778457</v>
      </c>
    </row>
    <row r="10" spans="1:6">
      <c r="A10" s="4" t="s">
        <v>41</v>
      </c>
      <c r="B10" s="5" t="n">
        <v>1116964</v>
      </c>
      <c r="C10" s="4" t="s">
        <v>42</v>
      </c>
      <c r="D10" s="5" t="n">
        <v>7124731</v>
      </c>
      <c r="E10" s="4" t="s">
        <v>42</v>
      </c>
    </row>
    <row r="11" spans="1:6">
      <c r="A11" s="4" t="s">
        <v>43</v>
      </c>
      <c r="B11" s="5" t="n">
        <v>787539</v>
      </c>
      <c r="C11" s="4" t="s">
        <v>42</v>
      </c>
      <c r="D11" s="5" t="n">
        <v>787539</v>
      </c>
      <c r="E11" s="4" t="s">
        <v>42</v>
      </c>
    </row>
    <row r="12" spans="1:6">
      <c r="A12" s="4" t="s">
        <v>44</v>
      </c>
      <c r="B12" s="5" t="n">
        <v>49460</v>
      </c>
      <c r="C12" s="4" t="s">
        <v>42</v>
      </c>
      <c r="D12" s="5" t="n">
        <v>49460</v>
      </c>
      <c r="E12" s="4" t="s">
        <v>42</v>
      </c>
    </row>
    <row r="13" spans="1:6">
      <c r="A13" s="4" t="s">
        <v>45</v>
      </c>
      <c r="B13" s="5" t="n">
        <v>239922</v>
      </c>
      <c r="C13" s="4" t="s">
        <v>42</v>
      </c>
      <c r="D13" s="5" t="n">
        <v>750882</v>
      </c>
      <c r="E13" s="4" t="s">
        <v>42</v>
      </c>
    </row>
    <row r="14" spans="1:6">
      <c r="A14" s="4" t="s">
        <v>46</v>
      </c>
      <c r="B14" s="5" t="n">
        <v>5143446</v>
      </c>
      <c r="C14" s="5" t="n">
        <v>3658187</v>
      </c>
      <c r="D14" s="5" t="n">
        <v>10972392</v>
      </c>
      <c r="E14" s="5" t="n">
        <v>7465115</v>
      </c>
    </row>
    <row r="15" spans="1:6">
      <c r="A15" s="4" t="s">
        <v>47</v>
      </c>
      <c r="B15" s="5" t="n">
        <v>353672</v>
      </c>
      <c r="C15" s="5" t="n">
        <v>192504</v>
      </c>
      <c r="D15" s="5" t="n">
        <v>2343273</v>
      </c>
      <c r="E15" s="5" t="n">
        <v>371121</v>
      </c>
    </row>
    <row r="16" spans="1:6">
      <c r="A16" s="4" t="s">
        <v>48</v>
      </c>
      <c r="B16" s="4" t="s">
        <v>42</v>
      </c>
      <c r="C16" s="5" t="n">
        <v>10405</v>
      </c>
      <c r="D16" s="4" t="s">
        <v>42</v>
      </c>
      <c r="E16" s="5" t="n">
        <v>5381</v>
      </c>
    </row>
    <row r="17" spans="1:6">
      <c r="B17" s="5" t="n">
        <v>37501251</v>
      </c>
      <c r="C17" s="5" t="n">
        <v>39149278</v>
      </c>
      <c r="D17" s="5" t="n">
        <v>75067986</v>
      </c>
      <c r="E17" s="5" t="n">
        <v>62556898</v>
      </c>
    </row>
    <row r="18" spans="1:6">
      <c r="A18" s="4" t="s">
        <v>49</v>
      </c>
      <c r="B18" s="5" t="n">
        <v>1021739</v>
      </c>
      <c r="C18" s="5" t="n">
        <v>5504651</v>
      </c>
      <c r="D18" s="5" t="n">
        <v>-6051743</v>
      </c>
      <c r="E18" s="5" t="n">
        <v>4455551</v>
      </c>
    </row>
    <row r="19" spans="1:6">
      <c r="A19" s="3" t="s">
        <v>50</v>
      </c>
    </row>
    <row r="20" spans="1:6">
      <c r="A20" s="4" t="s">
        <v>51</v>
      </c>
      <c r="B20" s="5" t="n">
        <v>429076</v>
      </c>
      <c r="C20" s="4" t="s">
        <v>42</v>
      </c>
      <c r="D20" s="5" t="n">
        <v>572945</v>
      </c>
      <c r="E20" s="4" t="s">
        <v>42</v>
      </c>
    </row>
    <row r="21" spans="1:6">
      <c r="A21" s="4" t="s">
        <v>52</v>
      </c>
      <c r="B21" s="5" t="n">
        <v>33096</v>
      </c>
      <c r="C21" s="4" t="s">
        <v>42</v>
      </c>
      <c r="D21" s="5" t="n">
        <v>124886</v>
      </c>
      <c r="E21" s="4" t="s">
        <v>42</v>
      </c>
    </row>
    <row r="22" spans="1:6">
      <c r="A22" s="4" t="s">
        <v>53</v>
      </c>
      <c r="B22" s="4" t="s">
        <v>42</v>
      </c>
      <c r="C22" s="4" t="s">
        <v>42</v>
      </c>
      <c r="D22" s="5" t="n">
        <v>-1502239</v>
      </c>
      <c r="E22" s="4" t="s">
        <v>42</v>
      </c>
    </row>
    <row r="23" spans="1:6">
      <c r="A23" s="4" t="s">
        <v>54</v>
      </c>
      <c r="B23" s="5" t="n">
        <v>48269</v>
      </c>
      <c r="C23" s="4" t="s">
        <v>42</v>
      </c>
      <c r="D23" s="5" t="n">
        <v>90962</v>
      </c>
      <c r="E23" s="4" t="s">
        <v>42</v>
      </c>
    </row>
    <row r="24" spans="1:6">
      <c r="A24" s="4" t="s">
        <v>55</v>
      </c>
      <c r="B24" s="5" t="n">
        <v>-77366</v>
      </c>
      <c r="C24" s="5" t="n">
        <v>-9690</v>
      </c>
      <c r="D24" s="5" t="n">
        <v>-141377</v>
      </c>
      <c r="E24" s="5" t="n">
        <v>-29631</v>
      </c>
    </row>
    <row r="25" spans="1:6">
      <c r="B25" s="5" t="n">
        <v>433075</v>
      </c>
      <c r="C25" s="5" t="n">
        <v>-9690</v>
      </c>
      <c r="D25" s="5" t="n">
        <v>-854823</v>
      </c>
      <c r="E25" s="5" t="n">
        <v>-29631</v>
      </c>
    </row>
    <row r="26" spans="1:6">
      <c r="A26" s="4" t="s">
        <v>56</v>
      </c>
      <c r="B26" s="5" t="n">
        <v>1454814</v>
      </c>
      <c r="C26" s="5" t="n">
        <v>5494960</v>
      </c>
      <c r="D26" s="5" t="n">
        <v>-6906566</v>
      </c>
      <c r="E26" s="5" t="n">
        <v>4425920</v>
      </c>
    </row>
    <row r="27" spans="1:6">
      <c r="A27" s="4" t="s">
        <v>57</v>
      </c>
      <c r="B27" s="5" t="n">
        <v>375000</v>
      </c>
      <c r="C27" s="5" t="n">
        <v>1701000</v>
      </c>
      <c r="D27" s="5" t="n">
        <v>3000</v>
      </c>
      <c r="E27" s="5" t="n">
        <v>1368000</v>
      </c>
    </row>
    <row r="28" spans="1:6">
      <c r="A28" s="4" t="s">
        <v>58</v>
      </c>
      <c r="B28" s="5" t="n">
        <v>1079814</v>
      </c>
      <c r="C28" s="5" t="n">
        <v>3793960</v>
      </c>
      <c r="D28" s="5" t="n">
        <v>-6909566</v>
      </c>
      <c r="E28" s="5" t="n">
        <v>3057920</v>
      </c>
    </row>
    <row r="29" spans="1:6">
      <c r="A29" s="4" t="s">
        <v>59</v>
      </c>
      <c r="B29" s="5" t="n">
        <v>4288</v>
      </c>
      <c r="C29" s="4" t="s">
        <v>42</v>
      </c>
      <c r="D29" s="5" t="n">
        <v>2242197</v>
      </c>
      <c r="E29" s="4" t="s">
        <v>42</v>
      </c>
    </row>
    <row r="30" spans="1:6">
      <c r="A30" s="4" t="s">
        <v>60</v>
      </c>
      <c r="B30" s="7" t="n">
        <v>1084102</v>
      </c>
      <c r="C30" s="7" t="n">
        <v>3793960</v>
      </c>
      <c r="D30" s="7" t="n">
        <v>-4667369</v>
      </c>
      <c r="E30" s="7" t="n">
        <v>3057920</v>
      </c>
      <c r="F30" s="4" t="s">
        <v>61</v>
      </c>
    </row>
    <row r="31" spans="1:6">
      <c r="A31" s="3" t="s">
        <v>62</v>
      </c>
    </row>
    <row r="32" spans="1:6">
      <c r="A32" s="4" t="s">
        <v>63</v>
      </c>
      <c r="B32" s="8" t="n">
        <v>0.53</v>
      </c>
      <c r="C32" s="8" t="n">
        <v>1.6</v>
      </c>
      <c r="D32" s="8" t="n">
        <v>-2.11</v>
      </c>
      <c r="E32" s="8" t="n">
        <v>1.29</v>
      </c>
      <c r="F32" s="4" t="s">
        <v>61</v>
      </c>
    </row>
    <row r="33" spans="1:6">
      <c r="A33" s="4" t="s">
        <v>64</v>
      </c>
      <c r="B33" s="8" t="n">
        <v>0.53</v>
      </c>
      <c r="C33" s="8" t="n">
        <v>1.58</v>
      </c>
      <c r="D33" s="8" t="n">
        <v>-2.11</v>
      </c>
      <c r="E33" s="8" t="n">
        <v>1.28</v>
      </c>
      <c r="F33" s="4" t="s">
        <v>61</v>
      </c>
    </row>
    <row r="34" spans="1:6">
      <c r="A34" s="3" t="s">
        <v>65</v>
      </c>
    </row>
    <row r="35" spans="1:6">
      <c r="A35" s="4" t="s">
        <v>66</v>
      </c>
      <c r="B35" s="5" t="n">
        <v>2042789</v>
      </c>
      <c r="C35" s="5" t="n">
        <v>2372527</v>
      </c>
      <c r="D35" s="5" t="n">
        <v>2207658</v>
      </c>
      <c r="E35" s="5" t="n">
        <v>2372527</v>
      </c>
      <c r="F35" s="4" t="s">
        <v>61</v>
      </c>
    </row>
    <row r="36" spans="1:6">
      <c r="A36" s="4" t="s">
        <v>67</v>
      </c>
      <c r="B36" s="5" t="n">
        <v>2047976</v>
      </c>
      <c r="C36" s="5" t="n">
        <v>2397163</v>
      </c>
      <c r="D36" s="5" t="n">
        <v>2207658</v>
      </c>
      <c r="E36" s="5" t="n">
        <v>2396460</v>
      </c>
      <c r="F36" s="4" t="s">
        <v>61</v>
      </c>
    </row>
    <row r="37" spans="1:6">
      <c r="A37" s="4" t="s">
        <v>68</v>
      </c>
    </row>
    <row r="38" spans="1:6">
      <c r="A38" s="3" t="s">
        <v>34</v>
      </c>
    </row>
    <row r="39" spans="1:6">
      <c r="A39" s="4" t="s">
        <v>35</v>
      </c>
      <c r="B39" s="7" t="n">
        <v>17151214</v>
      </c>
      <c r="C39" s="7" t="n">
        <v>17385753</v>
      </c>
      <c r="D39" s="7" t="n">
        <v>33788379</v>
      </c>
      <c r="E39" s="7" t="n">
        <v>30274943</v>
      </c>
    </row>
    <row r="40" spans="1:6">
      <c r="A40" s="4" t="s">
        <v>69</v>
      </c>
    </row>
    <row r="41" spans="1:6">
      <c r="A41" s="3" t="s">
        <v>34</v>
      </c>
    </row>
    <row r="42" spans="1:6">
      <c r="A42" s="4" t="s">
        <v>35</v>
      </c>
      <c r="B42" s="5" t="n">
        <v>11088877</v>
      </c>
      <c r="C42" s="5" t="n">
        <v>21283140</v>
      </c>
      <c r="D42" s="5" t="n">
        <v>15343065</v>
      </c>
      <c r="E42" s="5" t="n">
        <v>25322377</v>
      </c>
    </row>
    <row r="43" spans="1:6">
      <c r="A43" s="4" t="s">
        <v>70</v>
      </c>
    </row>
    <row r="44" spans="1:6">
      <c r="A44" s="3" t="s">
        <v>34</v>
      </c>
    </row>
    <row r="45" spans="1:6">
      <c r="A45" s="4" t="s">
        <v>35</v>
      </c>
      <c r="B45" s="5" t="n">
        <v>7038151</v>
      </c>
      <c r="C45" s="5" t="n">
        <v>5985036</v>
      </c>
      <c r="D45" s="5" t="n">
        <v>13838193</v>
      </c>
      <c r="E45" s="5" t="n">
        <v>11415129</v>
      </c>
    </row>
    <row r="46" spans="1:6">
      <c r="A46" s="4" t="s">
        <v>71</v>
      </c>
    </row>
    <row r="47" spans="1:6">
      <c r="A47" s="3" t="s">
        <v>34</v>
      </c>
    </row>
    <row r="48" spans="1:6">
      <c r="A48" s="4" t="s">
        <v>35</v>
      </c>
      <c r="B48" s="5" t="n">
        <v>1727896</v>
      </c>
      <c r="C48" s="4" t="s">
        <v>42</v>
      </c>
      <c r="D48" s="5" t="n">
        <v>4287984</v>
      </c>
      <c r="E48" s="4" t="s">
        <v>42</v>
      </c>
    </row>
    <row r="49" spans="1:6">
      <c r="A49" s="4" t="s">
        <v>72</v>
      </c>
    </row>
    <row r="50" spans="1:6">
      <c r="A50" s="3" t="s">
        <v>34</v>
      </c>
    </row>
    <row r="51" spans="1:6">
      <c r="A51" s="4" t="s">
        <v>35</v>
      </c>
      <c r="B51" s="5" t="n">
        <v>1295107</v>
      </c>
      <c r="C51" s="4" t="s">
        <v>42</v>
      </c>
      <c r="D51" s="5" t="n">
        <v>1295107</v>
      </c>
      <c r="E51" s="4" t="s">
        <v>42</v>
      </c>
    </row>
    <row r="52" spans="1:6">
      <c r="A52" s="4" t="s">
        <v>73</v>
      </c>
    </row>
    <row r="53" spans="1:6">
      <c r="A53" s="3" t="s">
        <v>34</v>
      </c>
    </row>
    <row r="54" spans="1:6">
      <c r="A54" s="4" t="s">
        <v>35</v>
      </c>
      <c r="B54" s="7" t="n">
        <v>221745</v>
      </c>
      <c r="C54" s="4" t="s">
        <v>42</v>
      </c>
      <c r="D54" s="7" t="n">
        <v>463515</v>
      </c>
      <c r="E54" s="4" t="s">
        <v>42</v>
      </c>
    </row>
    <row r="55" spans="1:6"/>
    <row r="56" spans="1:6">
      <c r="A56" s="4" t="s">
        <v>61</v>
      </c>
      <c r="B56" s="4" t="s">
        <v>74</v>
      </c>
    </row>
  </sheetData>
  <mergeCells count="6">
    <mergeCell ref="A1:A2"/>
    <mergeCell ref="B1:C1"/>
    <mergeCell ref="D1:F1"/>
    <mergeCell ref="E2:F2"/>
    <mergeCell ref="A55:F55"/>
    <mergeCell ref="B56:F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17</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17</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76</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6</v>
      </c>
    </row>
    <row r="4" spans="1:2">
      <c r="A4" s="4" t="s">
        <v>280</v>
      </c>
      <c r="B4" s="4" t="s">
        <v>281</v>
      </c>
    </row>
    <row r="5" spans="1:2">
      <c r="A5" s="4" t="s">
        <v>283</v>
      </c>
      <c r="B5" s="4" t="s">
        <v>284</v>
      </c>
    </row>
    <row r="6" spans="1:2">
      <c r="A6" s="4" t="s">
        <v>227</v>
      </c>
    </row>
    <row r="7" spans="1:2">
      <c r="A7" s="3" t="s">
        <v>276</v>
      </c>
    </row>
    <row r="8" spans="1:2">
      <c r="A8" s="4" t="s">
        <v>280</v>
      </c>
      <c r="B8"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32</v>
      </c>
      <c r="D1" s="2" t="s">
        <v>1</v>
      </c>
    </row>
    <row r="2" spans="1:5">
      <c r="B2" s="2" t="s">
        <v>2</v>
      </c>
      <c r="C2" s="2" t="s">
        <v>33</v>
      </c>
      <c r="D2" s="2" t="s">
        <v>2</v>
      </c>
      <c r="E2" s="2" t="s">
        <v>33</v>
      </c>
    </row>
    <row r="3" spans="1:5">
      <c r="A3" s="4" t="s">
        <v>76</v>
      </c>
      <c r="B3" s="7" t="n">
        <v>1079814</v>
      </c>
      <c r="C3" s="7" t="n">
        <v>3793960</v>
      </c>
      <c r="D3" s="7" t="n">
        <v>-6909566</v>
      </c>
      <c r="E3" s="7" t="n">
        <v>3057920</v>
      </c>
    </row>
    <row r="4" spans="1:5">
      <c r="A4" s="3" t="s">
        <v>77</v>
      </c>
    </row>
    <row r="5" spans="1:5">
      <c r="A5" s="4" t="s">
        <v>78</v>
      </c>
      <c r="B5" s="5" t="n">
        <v>-39627</v>
      </c>
      <c r="C5" s="4" t="s">
        <v>42</v>
      </c>
      <c r="D5" s="5" t="n">
        <v>-189940</v>
      </c>
      <c r="E5" s="4" t="s">
        <v>42</v>
      </c>
    </row>
    <row r="6" spans="1:5">
      <c r="A6" s="4" t="s">
        <v>79</v>
      </c>
      <c r="B6" s="5" t="n">
        <v>534614</v>
      </c>
      <c r="C6" s="5" t="n">
        <v>-427132</v>
      </c>
      <c r="D6" s="5" t="n">
        <v>-446755</v>
      </c>
      <c r="E6" s="5" t="n">
        <v>-866430</v>
      </c>
    </row>
    <row r="7" spans="1:5">
      <c r="A7" s="4" t="s">
        <v>80</v>
      </c>
      <c r="B7" s="5" t="n">
        <v>-192461</v>
      </c>
      <c r="C7" s="5" t="n">
        <v>153768</v>
      </c>
      <c r="D7" s="5" t="n">
        <v>160832</v>
      </c>
      <c r="E7" s="5" t="n">
        <v>311915</v>
      </c>
    </row>
    <row r="8" spans="1:5">
      <c r="A8" s="4" t="s">
        <v>81</v>
      </c>
      <c r="B8" s="5" t="n">
        <v>342153</v>
      </c>
      <c r="C8" s="5" t="n">
        <v>-273364</v>
      </c>
      <c r="D8" s="5" t="n">
        <v>-285923</v>
      </c>
      <c r="E8" s="5" t="n">
        <v>-554515</v>
      </c>
    </row>
    <row r="9" spans="1:5">
      <c r="A9" s="4" t="s">
        <v>82</v>
      </c>
      <c r="B9" s="5" t="n">
        <v>-429076</v>
      </c>
      <c r="C9" s="4" t="s">
        <v>42</v>
      </c>
      <c r="D9" s="5" t="n">
        <v>929293</v>
      </c>
      <c r="E9" s="4" t="s">
        <v>42</v>
      </c>
    </row>
    <row r="10" spans="1:5">
      <c r="A10" s="4" t="s">
        <v>83</v>
      </c>
      <c r="B10" s="5" t="n">
        <v>154951</v>
      </c>
      <c r="C10" s="4" t="s">
        <v>42</v>
      </c>
      <c r="D10" s="5" t="n">
        <v>-334061</v>
      </c>
      <c r="E10" s="4" t="s">
        <v>42</v>
      </c>
    </row>
    <row r="11" spans="1:5">
      <c r="A11" s="4" t="s">
        <v>84</v>
      </c>
      <c r="B11" s="5" t="n">
        <v>-274125</v>
      </c>
      <c r="C11" s="4" t="s">
        <v>42</v>
      </c>
      <c r="D11" s="5" t="n">
        <v>595232</v>
      </c>
      <c r="E11" s="4" t="s">
        <v>42</v>
      </c>
    </row>
    <row r="12" spans="1:5">
      <c r="A12" s="4" t="s">
        <v>85</v>
      </c>
      <c r="B12" s="5" t="n">
        <v>28401</v>
      </c>
      <c r="C12" s="5" t="n">
        <v>-273364</v>
      </c>
      <c r="D12" s="5" t="n">
        <v>119369</v>
      </c>
      <c r="E12" s="5" t="n">
        <v>-554515</v>
      </c>
    </row>
    <row r="13" spans="1:5">
      <c r="A13" s="4" t="s">
        <v>86</v>
      </c>
      <c r="B13" s="5" t="n">
        <v>1108215</v>
      </c>
      <c r="C13" s="5" t="n">
        <v>3520595</v>
      </c>
      <c r="D13" s="5" t="n">
        <v>-6790197</v>
      </c>
      <c r="E13" s="5" t="n">
        <v>2503405</v>
      </c>
    </row>
    <row r="14" spans="1:5">
      <c r="A14" s="4" t="s">
        <v>87</v>
      </c>
      <c r="B14" s="5" t="n">
        <v>17365</v>
      </c>
      <c r="C14" s="4" t="s">
        <v>42</v>
      </c>
      <c r="D14" s="5" t="n">
        <v>2304878</v>
      </c>
      <c r="E14" s="4" t="s">
        <v>42</v>
      </c>
    </row>
    <row r="15" spans="1:5">
      <c r="A15" s="4" t="s">
        <v>88</v>
      </c>
      <c r="B15" s="7" t="n">
        <v>1125580</v>
      </c>
      <c r="C15" s="7" t="n">
        <v>3520596</v>
      </c>
      <c r="D15" s="7" t="n">
        <v>-4485319</v>
      </c>
      <c r="E15" s="7" t="n">
        <v>25034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7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76</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76</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76</v>
      </c>
    </row>
    <row r="4" spans="1:2">
      <c r="A4" s="4" t="s">
        <v>283</v>
      </c>
      <c r="B4" s="4" t="s">
        <v>284</v>
      </c>
    </row>
    <row r="5" spans="1:2">
      <c r="A5" s="4" t="s">
        <v>152</v>
      </c>
    </row>
    <row r="6" spans="1:2">
      <c r="A6" s="3" t="s">
        <v>276</v>
      </c>
    </row>
    <row r="7" spans="1:2">
      <c r="A7" s="4" t="s">
        <v>296</v>
      </c>
      <c r="B7" s="4" t="s">
        <v>297</v>
      </c>
    </row>
    <row r="8" spans="1:2">
      <c r="A8" s="4" t="s">
        <v>298</v>
      </c>
      <c r="B8" s="4" t="s">
        <v>299</v>
      </c>
    </row>
    <row r="9" spans="1:2">
      <c r="A9" s="4" t="s">
        <v>283</v>
      </c>
      <c r="B9"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7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276</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14"/>
    <col customWidth="1" max="6" min="6" width="14"/>
    <col customWidth="1" max="7" min="7" width="4"/>
  </cols>
  <sheetData>
    <row r="1" spans="1:7">
      <c r="A1" s="1" t="s">
        <v>309</v>
      </c>
      <c r="B1" s="2" t="s">
        <v>310</v>
      </c>
      <c r="C1" s="2" t="s">
        <v>2</v>
      </c>
      <c r="D1" s="2" t="s">
        <v>2</v>
      </c>
      <c r="E1" s="2" t="s">
        <v>2</v>
      </c>
      <c r="F1" s="2" t="s">
        <v>90</v>
      </c>
    </row>
    <row r="2" spans="1:7">
      <c r="A2" s="4" t="s">
        <v>311</v>
      </c>
      <c r="C2" s="7" t="n">
        <v>-1271567</v>
      </c>
      <c r="D2" s="7" t="n">
        <v>-1271567</v>
      </c>
      <c r="E2" s="7" t="n">
        <v>-1271567</v>
      </c>
      <c r="F2" s="7" t="n">
        <v>1040922</v>
      </c>
      <c r="G2" s="4" t="s">
        <v>61</v>
      </c>
    </row>
    <row r="3" spans="1:7">
      <c r="A3" s="4" t="s">
        <v>152</v>
      </c>
    </row>
    <row r="4" spans="1:7">
      <c r="A4" s="4" t="s">
        <v>312</v>
      </c>
      <c r="C4" s="4" t="s">
        <v>313</v>
      </c>
      <c r="D4" s="4" t="s">
        <v>313</v>
      </c>
    </row>
    <row r="5" spans="1:7">
      <c r="A5" s="4" t="s">
        <v>314</v>
      </c>
      <c r="C5" s="4" t="s">
        <v>315</v>
      </c>
      <c r="D5" s="4" t="s">
        <v>315</v>
      </c>
    </row>
    <row r="6" spans="1:7">
      <c r="A6" s="4" t="s">
        <v>316</v>
      </c>
      <c r="C6" s="4" t="s">
        <v>315</v>
      </c>
      <c r="D6" s="4" t="s">
        <v>315</v>
      </c>
    </row>
    <row r="7" spans="1:7">
      <c r="A7" s="4" t="s">
        <v>311</v>
      </c>
      <c r="C7" s="7" t="n">
        <v>0</v>
      </c>
      <c r="D7" s="7" t="n">
        <v>0</v>
      </c>
      <c r="E7" s="5" t="n">
        <v>0</v>
      </c>
    </row>
    <row r="8" spans="1:7">
      <c r="A8" s="4" t="s">
        <v>317</v>
      </c>
    </row>
    <row r="9" spans="1:7">
      <c r="A9" s="4" t="s">
        <v>311</v>
      </c>
      <c r="C9" s="7" t="n">
        <v>-3929535</v>
      </c>
      <c r="D9" s="7" t="n">
        <v>-3929535</v>
      </c>
      <c r="E9" s="7" t="n">
        <v>-3929535</v>
      </c>
      <c r="F9" s="7" t="n">
        <v>497652</v>
      </c>
    </row>
    <row r="10" spans="1:7">
      <c r="A10" s="4" t="s">
        <v>318</v>
      </c>
    </row>
    <row r="11" spans="1:7">
      <c r="A11" s="4" t="s">
        <v>316</v>
      </c>
      <c r="E11" s="4" t="s">
        <v>319</v>
      </c>
    </row>
    <row r="12" spans="1:7">
      <c r="A12" s="4" t="s">
        <v>152</v>
      </c>
    </row>
    <row r="13" spans="1:7">
      <c r="A13" s="4" t="s">
        <v>320</v>
      </c>
      <c r="B13" s="7" t="n">
        <v>1050000</v>
      </c>
    </row>
    <row r="14" spans="1:7">
      <c r="A14" s="4" t="s">
        <v>321</v>
      </c>
    </row>
    <row r="15" spans="1:7">
      <c r="A15" s="4" t="s">
        <v>322</v>
      </c>
      <c r="B15" s="5" t="n">
        <v>43000</v>
      </c>
    </row>
    <row r="16" spans="1:7">
      <c r="A16" s="4" t="s">
        <v>323</v>
      </c>
      <c r="B16" s="5" t="n">
        <v>95600</v>
      </c>
    </row>
    <row r="17" spans="1:7">
      <c r="A17" s="4" t="s">
        <v>324</v>
      </c>
      <c r="B17" s="9" t="n">
        <v>33.4728</v>
      </c>
    </row>
    <row r="18" spans="1:7">
      <c r="A18" s="4" t="s">
        <v>325</v>
      </c>
      <c r="B18" s="5" t="n">
        <v>100</v>
      </c>
    </row>
    <row r="19" spans="1:7">
      <c r="A19" s="4" t="s">
        <v>326</v>
      </c>
      <c r="B19" s="7" t="n">
        <v>0</v>
      </c>
    </row>
    <row r="20" spans="1:7">
      <c r="A20" s="4" t="s">
        <v>327</v>
      </c>
      <c r="B20" s="4" t="s">
        <v>328</v>
      </c>
    </row>
    <row r="21" spans="1:7">
      <c r="A21" s="4" t="s">
        <v>329</v>
      </c>
      <c r="B21" s="4" t="s">
        <v>330</v>
      </c>
    </row>
    <row r="22" spans="1:7">
      <c r="A22" s="4" t="s">
        <v>331</v>
      </c>
    </row>
    <row r="23" spans="1:7">
      <c r="A23" s="4" t="s">
        <v>332</v>
      </c>
      <c r="B23" s="7" t="n">
        <v>2500000</v>
      </c>
    </row>
    <row r="24" spans="1:7">
      <c r="A24" s="4" t="s">
        <v>333</v>
      </c>
    </row>
    <row r="25" spans="1:7">
      <c r="A25" s="4" t="s">
        <v>334</v>
      </c>
      <c r="B25" s="7" t="n">
        <v>500000</v>
      </c>
    </row>
    <row r="26" spans="1:7"/>
    <row r="27" spans="1:7">
      <c r="A27" s="4" t="s">
        <v>61</v>
      </c>
      <c r="B27" s="4" t="s">
        <v>132</v>
      </c>
    </row>
  </sheetData>
  <mergeCells count="3">
    <mergeCell ref="F1:G1"/>
    <mergeCell ref="A26:G26"/>
    <mergeCell ref="B27:G2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4"/>
    <col customWidth="1" max="8" min="8" width="4"/>
    <col customWidth="1" max="9" min="9" width="14"/>
  </cols>
  <sheetData>
    <row r="1" spans="1:9">
      <c r="A1" s="1" t="s">
        <v>335</v>
      </c>
      <c r="B1" s="2" t="s">
        <v>32</v>
      </c>
      <c r="D1" s="2" t="s">
        <v>1</v>
      </c>
    </row>
    <row r="2" spans="1:9">
      <c r="B2" s="2" t="s">
        <v>2</v>
      </c>
      <c r="C2" s="2" t="s">
        <v>33</v>
      </c>
      <c r="D2" s="2" t="s">
        <v>2</v>
      </c>
      <c r="E2" s="2" t="s">
        <v>33</v>
      </c>
      <c r="G2" s="2" t="s">
        <v>90</v>
      </c>
      <c r="I2" s="2" t="s">
        <v>336</v>
      </c>
    </row>
    <row r="3" spans="1:9">
      <c r="A3" s="4" t="s">
        <v>63</v>
      </c>
      <c r="B3" s="8" t="n">
        <v>0.53</v>
      </c>
      <c r="C3" s="8" t="n">
        <v>1.6</v>
      </c>
      <c r="D3" s="8" t="n">
        <v>-2.11</v>
      </c>
      <c r="E3" s="8" t="n">
        <v>1.29</v>
      </c>
      <c r="F3" s="4" t="s">
        <v>61</v>
      </c>
    </row>
    <row r="4" spans="1:9">
      <c r="A4" s="4" t="s">
        <v>64</v>
      </c>
      <c r="B4" s="8" t="n">
        <v>0.53</v>
      </c>
      <c r="C4" s="8" t="n">
        <v>1.58</v>
      </c>
      <c r="D4" s="8" t="n">
        <v>-2.11</v>
      </c>
      <c r="E4" s="8" t="n">
        <v>1.28</v>
      </c>
      <c r="F4" s="4" t="s">
        <v>61</v>
      </c>
    </row>
    <row r="5" spans="1:9">
      <c r="A5" s="4" t="s">
        <v>87</v>
      </c>
      <c r="B5" s="7" t="n">
        <v>17365</v>
      </c>
      <c r="C5" s="4" t="s">
        <v>42</v>
      </c>
      <c r="D5" s="7" t="n">
        <v>2304878</v>
      </c>
      <c r="E5" s="4" t="s">
        <v>42</v>
      </c>
    </row>
    <row r="6" spans="1:9">
      <c r="A6" s="4" t="s">
        <v>337</v>
      </c>
      <c r="B6" s="5" t="n">
        <v>1125580</v>
      </c>
      <c r="C6" s="5" t="n">
        <v>3520596</v>
      </c>
      <c r="D6" s="5" t="n">
        <v>-4485319</v>
      </c>
      <c r="E6" s="5" t="n">
        <v>2503405</v>
      </c>
    </row>
    <row r="7" spans="1:9">
      <c r="A7" s="4" t="s">
        <v>125</v>
      </c>
      <c r="B7" s="5" t="n">
        <v>4268536</v>
      </c>
      <c r="D7" s="5" t="n">
        <v>4268536</v>
      </c>
      <c r="G7" s="7" t="n">
        <v>4956171</v>
      </c>
      <c r="H7" s="4" t="s">
        <v>146</v>
      </c>
    </row>
    <row r="8" spans="1:9">
      <c r="A8" s="4" t="s">
        <v>126</v>
      </c>
      <c r="B8" s="5" t="n">
        <v>17007516</v>
      </c>
      <c r="D8" s="5" t="n">
        <v>17007516</v>
      </c>
      <c r="G8" s="5" t="n">
        <v>28821825</v>
      </c>
      <c r="H8" s="4" t="s">
        <v>146</v>
      </c>
    </row>
    <row r="9" spans="1:9">
      <c r="A9" s="4" t="s">
        <v>127</v>
      </c>
      <c r="B9" s="5" t="n">
        <v>41531</v>
      </c>
      <c r="D9" s="5" t="n">
        <v>41531</v>
      </c>
      <c r="G9" s="5" t="n">
        <v>-140519</v>
      </c>
      <c r="H9" s="4" t="s">
        <v>146</v>
      </c>
    </row>
    <row r="10" spans="1:9">
      <c r="A10" s="4" t="s">
        <v>338</v>
      </c>
      <c r="B10" s="5" t="n">
        <v>21828279</v>
      </c>
      <c r="D10" s="5" t="n">
        <v>21828279</v>
      </c>
      <c r="G10" s="5" t="n">
        <v>34230608</v>
      </c>
      <c r="H10" s="4" t="s">
        <v>146</v>
      </c>
    </row>
    <row r="11" spans="1:9">
      <c r="A11" s="4" t="s">
        <v>129</v>
      </c>
      <c r="B11" s="5" t="n">
        <v>-1271567</v>
      </c>
      <c r="D11" s="5" t="n">
        <v>-1271567</v>
      </c>
      <c r="G11" s="5" t="n">
        <v>1040922</v>
      </c>
      <c r="H11" s="4" t="s">
        <v>146</v>
      </c>
    </row>
    <row r="12" spans="1:9">
      <c r="A12" s="4" t="s">
        <v>339</v>
      </c>
      <c r="B12" s="5" t="n">
        <v>20556712</v>
      </c>
      <c r="C12" s="5" t="n">
        <v>32298628</v>
      </c>
      <c r="D12" s="5" t="n">
        <v>20556712</v>
      </c>
      <c r="E12" s="5" t="n">
        <v>32298628</v>
      </c>
      <c r="G12" s="5" t="n">
        <v>35271530</v>
      </c>
      <c r="H12" s="4" t="s">
        <v>146</v>
      </c>
      <c r="I12" s="7" t="n">
        <v>29795223</v>
      </c>
    </row>
    <row r="13" spans="1:9">
      <c r="A13" s="4" t="s">
        <v>340</v>
      </c>
      <c r="B13" s="5" t="n">
        <v>65931550</v>
      </c>
      <c r="D13" s="5" t="n">
        <v>65931550</v>
      </c>
      <c r="G13" s="5" t="n">
        <v>52154752</v>
      </c>
      <c r="H13" s="4" t="s">
        <v>146</v>
      </c>
    </row>
    <row r="14" spans="1:9">
      <c r="A14" s="4" t="s">
        <v>59</v>
      </c>
      <c r="B14" s="5" t="n">
        <v>4288</v>
      </c>
      <c r="C14" s="4" t="s">
        <v>42</v>
      </c>
      <c r="D14" s="5" t="n">
        <v>2242197</v>
      </c>
      <c r="E14" s="4" t="s">
        <v>42</v>
      </c>
    </row>
    <row r="15" spans="1:9">
      <c r="A15" s="4" t="s">
        <v>341</v>
      </c>
      <c r="B15" s="7" t="n">
        <v>1084102</v>
      </c>
      <c r="C15" s="7" t="n">
        <v>3793960</v>
      </c>
      <c r="D15" s="7" t="n">
        <v>-4667369</v>
      </c>
      <c r="E15" s="7" t="n">
        <v>3057920</v>
      </c>
      <c r="F15" s="4" t="s">
        <v>61</v>
      </c>
    </row>
    <row r="16" spans="1:9">
      <c r="A16" s="4" t="s">
        <v>317</v>
      </c>
    </row>
    <row r="17" spans="1:9">
      <c r="A17" s="4" t="s">
        <v>63</v>
      </c>
      <c r="B17" s="8" t="n">
        <v>0.52</v>
      </c>
      <c r="C17" s="8" t="n">
        <v>1.6</v>
      </c>
      <c r="D17" s="8" t="n">
        <v>-1.18</v>
      </c>
      <c r="E17" s="8" t="n">
        <v>1.29</v>
      </c>
      <c r="F17" s="4" t="s">
        <v>61</v>
      </c>
    </row>
    <row r="18" spans="1:9">
      <c r="A18" s="4" t="s">
        <v>64</v>
      </c>
      <c r="B18" s="8" t="n">
        <v>0.52</v>
      </c>
      <c r="C18" s="8" t="n">
        <v>1.58</v>
      </c>
      <c r="D18" s="8" t="n">
        <v>-1.18</v>
      </c>
      <c r="E18" s="8" t="n">
        <v>1.28</v>
      </c>
      <c r="F18" s="4" t="s">
        <v>61</v>
      </c>
    </row>
    <row r="19" spans="1:9">
      <c r="A19" s="4" t="s">
        <v>87</v>
      </c>
      <c r="B19" s="7" t="n">
        <v>13260</v>
      </c>
      <c r="D19" s="7" t="n">
        <v>4419576</v>
      </c>
    </row>
    <row r="20" spans="1:9">
      <c r="A20" s="4" t="s">
        <v>337</v>
      </c>
      <c r="B20" s="5" t="n">
        <v>1121474</v>
      </c>
      <c r="D20" s="5" t="n">
        <v>-2370621</v>
      </c>
    </row>
    <row r="21" spans="1:9">
      <c r="A21" s="4" t="s">
        <v>125</v>
      </c>
      <c r="B21" s="5" t="n">
        <v>4260030</v>
      </c>
      <c r="D21" s="5" t="n">
        <v>4260030</v>
      </c>
      <c r="G21" s="5" t="n">
        <v>4947665</v>
      </c>
    </row>
    <row r="22" spans="1:9">
      <c r="A22" s="4" t="s">
        <v>126</v>
      </c>
      <c r="B22" s="5" t="n">
        <v>19596287</v>
      </c>
      <c r="D22" s="5" t="n">
        <v>19596287</v>
      </c>
      <c r="G22" s="5" t="n">
        <v>29350980</v>
      </c>
    </row>
    <row r="23" spans="1:9">
      <c r="A23" s="4" t="s">
        <v>127</v>
      </c>
      <c r="B23" s="5" t="n">
        <v>119234</v>
      </c>
      <c r="D23" s="5" t="n">
        <v>119234</v>
      </c>
      <c r="G23" s="5" t="n">
        <v>-117898</v>
      </c>
    </row>
    <row r="24" spans="1:9">
      <c r="A24" s="4" t="s">
        <v>338</v>
      </c>
      <c r="B24" s="5" t="n">
        <v>24486247</v>
      </c>
      <c r="D24" s="5" t="n">
        <v>24486247</v>
      </c>
      <c r="G24" s="5" t="n">
        <v>34773878</v>
      </c>
    </row>
    <row r="25" spans="1:9">
      <c r="A25" s="4" t="s">
        <v>129</v>
      </c>
      <c r="B25" s="5" t="n">
        <v>-3929535</v>
      </c>
      <c r="D25" s="5" t="n">
        <v>-3929535</v>
      </c>
      <c r="G25" s="5" t="n">
        <v>497652</v>
      </c>
    </row>
    <row r="26" spans="1:9">
      <c r="A26" s="4" t="s">
        <v>339</v>
      </c>
      <c r="B26" s="5" t="n">
        <v>20556712</v>
      </c>
      <c r="D26" s="5" t="n">
        <v>20556712</v>
      </c>
      <c r="G26" s="5" t="n">
        <v>35271530</v>
      </c>
    </row>
    <row r="27" spans="1:9">
      <c r="A27" s="4" t="s">
        <v>340</v>
      </c>
      <c r="B27" s="5" t="n">
        <v>65931550</v>
      </c>
      <c r="D27" s="5" t="n">
        <v>65931550</v>
      </c>
      <c r="G27" s="7" t="n">
        <v>52154752</v>
      </c>
    </row>
    <row r="28" spans="1:9">
      <c r="A28" s="4" t="s">
        <v>59</v>
      </c>
      <c r="B28" s="5" t="n">
        <v>-11265</v>
      </c>
      <c r="D28" s="5" t="n">
        <v>4301813</v>
      </c>
    </row>
    <row r="29" spans="1:9">
      <c r="A29" s="4" t="s">
        <v>341</v>
      </c>
      <c r="B29" s="7" t="n">
        <v>1068549</v>
      </c>
      <c r="C29" s="7" t="n">
        <v>3793960</v>
      </c>
      <c r="D29" s="7" t="n">
        <v>-2607753</v>
      </c>
      <c r="E29" s="7" t="n">
        <v>3057920</v>
      </c>
      <c r="F29" s="4" t="s">
        <v>61</v>
      </c>
    </row>
    <row r="30" spans="1:9"/>
    <row r="31" spans="1:9">
      <c r="A31" s="4" t="s">
        <v>61</v>
      </c>
      <c r="B31" s="4" t="s">
        <v>74</v>
      </c>
    </row>
    <row r="32" spans="1:9">
      <c r="A32" s="4" t="s">
        <v>146</v>
      </c>
      <c r="B32" s="4" t="s">
        <v>132</v>
      </c>
    </row>
  </sheetData>
  <mergeCells count="9">
    <mergeCell ref="A1:A2"/>
    <mergeCell ref="B1:C1"/>
    <mergeCell ref="D1:F1"/>
    <mergeCell ref="G1:H1"/>
    <mergeCell ref="E2:F2"/>
    <mergeCell ref="G2:H2"/>
    <mergeCell ref="A30:I30"/>
    <mergeCell ref="B31:I31"/>
    <mergeCell ref="B32:I3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42</v>
      </c>
      <c r="B1" s="2" t="s">
        <v>343</v>
      </c>
    </row>
    <row r="2" spans="1:2">
      <c r="A2" s="4" t="s">
        <v>320</v>
      </c>
      <c r="B2" s="7" t="n">
        <v>1050000</v>
      </c>
    </row>
    <row r="3" spans="1:2">
      <c r="A3" s="4" t="s">
        <v>344</v>
      </c>
      <c r="B3" s="10" t="n">
        <v>0.95</v>
      </c>
    </row>
    <row r="4" spans="1:2">
      <c r="A4" s="4" t="s">
        <v>345</v>
      </c>
      <c r="B4" s="4" t="s">
        <v>346</v>
      </c>
    </row>
    <row r="5" spans="1:2">
      <c r="A5" s="4" t="s">
        <v>347</v>
      </c>
      <c r="B5" s="7" t="n">
        <v>3313317</v>
      </c>
    </row>
    <row r="6" spans="1:2">
      <c r="A6" s="4" t="s">
        <v>348</v>
      </c>
    </row>
    <row r="7" spans="1:2">
      <c r="A7" s="4" t="s">
        <v>349</v>
      </c>
      <c r="B7" s="5" t="n">
        <v>43000</v>
      </c>
    </row>
    <row r="8" spans="1:2">
      <c r="A8" s="4" t="s">
        <v>350</v>
      </c>
      <c r="B8" s="5" t="n">
        <v>95600</v>
      </c>
    </row>
    <row r="9" spans="1:2">
      <c r="A9" s="4" t="s">
        <v>351</v>
      </c>
      <c r="B9" s="9" t="n">
        <v>33.4728</v>
      </c>
    </row>
    <row r="10" spans="1:2">
      <c r="A10" s="4" t="s">
        <v>352</v>
      </c>
      <c r="B10" s="5" t="n">
        <v>100</v>
      </c>
    </row>
    <row r="11" spans="1:2">
      <c r="A11" s="4" t="s">
        <v>329</v>
      </c>
      <c r="B11" s="4" t="s">
        <v>330</v>
      </c>
    </row>
    <row r="12" spans="1:2">
      <c r="A12" s="4" t="s">
        <v>353</v>
      </c>
      <c r="B12" s="4" t="s">
        <v>354</v>
      </c>
    </row>
    <row r="13" spans="1:2">
      <c r="A13" s="4" t="s">
        <v>355</v>
      </c>
      <c r="B13" s="4" t="s">
        <v>356</v>
      </c>
    </row>
    <row r="14" spans="1:2">
      <c r="A14" s="4" t="s">
        <v>357</v>
      </c>
      <c r="B14" s="4" t="s">
        <v>356</v>
      </c>
    </row>
    <row r="15" spans="1:2">
      <c r="A15" s="4" t="s">
        <v>358</v>
      </c>
    </row>
    <row r="16" spans="1:2">
      <c r="A16" s="4" t="s">
        <v>332</v>
      </c>
      <c r="B16" s="7" t="n">
        <v>2500000</v>
      </c>
    </row>
    <row r="17" spans="1:2">
      <c r="A17" s="4" t="s">
        <v>359</v>
      </c>
      <c r="B17" s="4" t="s">
        <v>360</v>
      </c>
    </row>
    <row r="18" spans="1:2">
      <c r="A18" s="4" t="s">
        <v>361</v>
      </c>
    </row>
    <row r="19" spans="1:2">
      <c r="A19" s="4" t="s">
        <v>334</v>
      </c>
      <c r="B19" s="7" t="n">
        <v>500000</v>
      </c>
    </row>
    <row r="20" spans="1:2">
      <c r="A20" s="4" t="s">
        <v>347</v>
      </c>
      <c r="B20" s="7" t="n">
        <v>50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 customWidth="1" max="5" min="5" width="14"/>
  </cols>
  <sheetData>
    <row r="1" spans="1:5">
      <c r="A1" s="1" t="s">
        <v>362</v>
      </c>
      <c r="B1" s="2" t="s">
        <v>2</v>
      </c>
      <c r="C1" s="2" t="s">
        <v>90</v>
      </c>
      <c r="D1" s="2" t="s">
        <v>61</v>
      </c>
      <c r="E1" s="2" t="s">
        <v>310</v>
      </c>
    </row>
    <row r="2" spans="1:5">
      <c r="A2" s="3" t="s">
        <v>363</v>
      </c>
    </row>
    <row r="3" spans="1:5">
      <c r="A3" s="4" t="s">
        <v>140</v>
      </c>
      <c r="B3" s="7" t="n">
        <v>3986865</v>
      </c>
      <c r="C3" s="7" t="n">
        <v>275408</v>
      </c>
    </row>
    <row r="4" spans="1:5">
      <c r="A4" s="4" t="s">
        <v>152</v>
      </c>
    </row>
    <row r="5" spans="1:5">
      <c r="A5" s="3" t="s">
        <v>363</v>
      </c>
    </row>
    <row r="6" spans="1:5">
      <c r="A6" s="4" t="s">
        <v>134</v>
      </c>
      <c r="E6" s="7" t="n">
        <v>586061</v>
      </c>
    </row>
    <row r="7" spans="1:5">
      <c r="A7" s="4" t="s">
        <v>163</v>
      </c>
      <c r="E7" s="5" t="n">
        <v>1740210</v>
      </c>
    </row>
    <row r="8" spans="1:5">
      <c r="A8" s="4" t="s">
        <v>135</v>
      </c>
      <c r="E8" s="5" t="n">
        <v>3972802</v>
      </c>
    </row>
    <row r="9" spans="1:5">
      <c r="A9" s="4" t="s">
        <v>364</v>
      </c>
      <c r="E9" s="5" t="n">
        <v>693590</v>
      </c>
    </row>
    <row r="10" spans="1:5">
      <c r="A10" s="4" t="s">
        <v>365</v>
      </c>
      <c r="E10" s="5" t="n">
        <v>722714</v>
      </c>
    </row>
    <row r="11" spans="1:5">
      <c r="A11" s="4" t="s">
        <v>140</v>
      </c>
      <c r="E11" s="5" t="n">
        <v>375408</v>
      </c>
    </row>
    <row r="12" spans="1:5">
      <c r="A12" s="4" t="s">
        <v>366</v>
      </c>
      <c r="E12" s="5" t="n">
        <v>9300785</v>
      </c>
    </row>
    <row r="13" spans="1:5">
      <c r="A13" s="3" t="s">
        <v>367</v>
      </c>
    </row>
    <row r="14" spans="1:5">
      <c r="A14" s="4" t="s">
        <v>141</v>
      </c>
      <c r="E14" s="5" t="n">
        <v>1663199</v>
      </c>
    </row>
    <row r="15" spans="1:5">
      <c r="A15" s="4" t="s">
        <v>143</v>
      </c>
      <c r="E15" s="5" t="n">
        <v>1949522</v>
      </c>
    </row>
    <row r="16" spans="1:5">
      <c r="A16" s="4" t="s">
        <v>142</v>
      </c>
      <c r="E16" s="5" t="n">
        <v>11312</v>
      </c>
    </row>
    <row r="17" spans="1:5">
      <c r="A17" s="4" t="s">
        <v>368</v>
      </c>
      <c r="E17" s="5" t="n">
        <v>3313317</v>
      </c>
    </row>
    <row r="18" spans="1:5">
      <c r="A18" s="4" t="s">
        <v>369</v>
      </c>
      <c r="E18" s="5" t="n">
        <v>650500</v>
      </c>
    </row>
    <row r="19" spans="1:5">
      <c r="A19" s="4" t="s">
        <v>370</v>
      </c>
      <c r="E19" s="5" t="n">
        <v>7587850</v>
      </c>
    </row>
    <row r="20" spans="1:5">
      <c r="A20" s="4" t="s">
        <v>371</v>
      </c>
      <c r="E20" s="5" t="n">
        <v>1712935</v>
      </c>
    </row>
    <row r="21" spans="1:5">
      <c r="A21" s="4" t="s">
        <v>372</v>
      </c>
    </row>
    <row r="22" spans="1:5">
      <c r="A22" s="3" t="s">
        <v>363</v>
      </c>
    </row>
    <row r="23" spans="1:5">
      <c r="A23" s="4" t="s">
        <v>373</v>
      </c>
      <c r="E23" s="5" t="n">
        <v>120000</v>
      </c>
    </row>
    <row r="24" spans="1:5">
      <c r="A24" s="4" t="s">
        <v>374</v>
      </c>
    </row>
    <row r="25" spans="1:5">
      <c r="A25" s="3" t="s">
        <v>363</v>
      </c>
    </row>
    <row r="26" spans="1:5">
      <c r="A26" s="4" t="s">
        <v>373</v>
      </c>
      <c r="E26" s="7" t="n">
        <v>1090000</v>
      </c>
    </row>
    <row r="27" spans="1:5"/>
    <row r="28" spans="1:5">
      <c r="A28" s="4" t="s">
        <v>61</v>
      </c>
      <c r="B28" s="4" t="s">
        <v>132</v>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E27"/>
    <mergeCell ref="B28:E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89</v>
      </c>
      <c r="B1" s="2" t="s">
        <v>2</v>
      </c>
      <c r="C1" s="2" t="s">
        <v>90</v>
      </c>
    </row>
    <row r="2" spans="1:4">
      <c r="A2" s="3" t="s">
        <v>91</v>
      </c>
    </row>
    <row r="3" spans="1:4">
      <c r="A3" s="4" t="s">
        <v>92</v>
      </c>
      <c r="B3" s="7" t="n">
        <v>2191740</v>
      </c>
      <c r="C3" s="7" t="n">
        <v>5345455</v>
      </c>
      <c r="D3" s="4" t="s">
        <v>61</v>
      </c>
    </row>
    <row r="4" spans="1:4">
      <c r="A4" s="4" t="s">
        <v>93</v>
      </c>
      <c r="B4" s="5" t="n">
        <v>2526208</v>
      </c>
      <c r="C4" s="5" t="n">
        <v>4944572</v>
      </c>
      <c r="D4" s="4" t="s">
        <v>61</v>
      </c>
    </row>
    <row r="5" spans="1:4">
      <c r="A5" s="4" t="s">
        <v>94</v>
      </c>
      <c r="B5" s="5" t="n">
        <v>824062</v>
      </c>
      <c r="C5" s="5" t="n">
        <v>820651</v>
      </c>
    </row>
    <row r="6" spans="1:4">
      <c r="A6" s="4" t="s">
        <v>95</v>
      </c>
      <c r="B6" s="5" t="n">
        <v>21932218</v>
      </c>
      <c r="C6" s="5" t="n">
        <v>12303128</v>
      </c>
      <c r="D6" s="4" t="s">
        <v>61</v>
      </c>
    </row>
    <row r="7" spans="1:4">
      <c r="A7" s="4" t="s">
        <v>96</v>
      </c>
      <c r="B7" s="5" t="n">
        <v>2211118</v>
      </c>
      <c r="C7" s="5" t="n">
        <v>592721</v>
      </c>
      <c r="D7" s="4" t="s">
        <v>61</v>
      </c>
    </row>
    <row r="8" spans="1:4">
      <c r="A8" s="4" t="s">
        <v>97</v>
      </c>
      <c r="B8" s="5" t="n">
        <v>1105919</v>
      </c>
      <c r="C8" s="5" t="n">
        <v>719899</v>
      </c>
      <c r="D8" s="4" t="s">
        <v>61</v>
      </c>
    </row>
    <row r="9" spans="1:4">
      <c r="A9" s="4" t="s">
        <v>98</v>
      </c>
      <c r="B9" s="5" t="n">
        <v>17667401</v>
      </c>
      <c r="C9" s="5" t="n">
        <v>12274104</v>
      </c>
      <c r="D9" s="4" t="s">
        <v>61</v>
      </c>
    </row>
    <row r="10" spans="1:4">
      <c r="A10" s="4" t="s">
        <v>99</v>
      </c>
      <c r="B10" s="5" t="n">
        <v>117770</v>
      </c>
      <c r="C10" s="5" t="n">
        <v>291000</v>
      </c>
      <c r="D10" s="4" t="s">
        <v>61</v>
      </c>
    </row>
    <row r="11" spans="1:4">
      <c r="A11" s="4" t="s">
        <v>100</v>
      </c>
      <c r="B11" s="5" t="n">
        <v>1172972</v>
      </c>
      <c r="C11" s="5" t="n">
        <v>1668004</v>
      </c>
      <c r="D11" s="4" t="s">
        <v>61</v>
      </c>
    </row>
    <row r="12" spans="1:4">
      <c r="A12" s="4" t="s">
        <v>101</v>
      </c>
      <c r="B12" s="5" t="n">
        <v>49749408</v>
      </c>
      <c r="C12" s="5" t="n">
        <v>38959534</v>
      </c>
      <c r="D12" s="4" t="s">
        <v>61</v>
      </c>
    </row>
    <row r="13" spans="1:4">
      <c r="A13" s="4" t="s">
        <v>102</v>
      </c>
      <c r="B13" s="5" t="n">
        <v>3934385</v>
      </c>
      <c r="C13" s="5" t="n">
        <v>4711343</v>
      </c>
      <c r="D13" s="4" t="s">
        <v>61</v>
      </c>
    </row>
    <row r="14" spans="1:4">
      <c r="A14" s="4" t="s">
        <v>103</v>
      </c>
      <c r="B14" s="5" t="n">
        <v>4899771</v>
      </c>
      <c r="C14" s="5" t="n">
        <v>4577774</v>
      </c>
      <c r="D14" s="4" t="s">
        <v>61</v>
      </c>
    </row>
    <row r="15" spans="1:4">
      <c r="A15" s="4" t="s">
        <v>104</v>
      </c>
      <c r="B15" s="5" t="n">
        <v>2112430</v>
      </c>
      <c r="C15" s="5" t="n">
        <v>2100057</v>
      </c>
      <c r="D15" s="4" t="s">
        <v>61</v>
      </c>
    </row>
    <row r="16" spans="1:4">
      <c r="A16" s="4" t="s">
        <v>105</v>
      </c>
      <c r="B16" s="4" t="s">
        <v>42</v>
      </c>
      <c r="C16" s="5" t="n">
        <v>103996</v>
      </c>
      <c r="D16" s="4" t="s">
        <v>61</v>
      </c>
    </row>
    <row r="17" spans="1:4">
      <c r="A17" s="4" t="s">
        <v>106</v>
      </c>
      <c r="B17" s="5" t="n">
        <v>385559</v>
      </c>
      <c r="C17" s="5" t="n">
        <v>317528</v>
      </c>
      <c r="D17" s="4" t="s">
        <v>61</v>
      </c>
    </row>
    <row r="18" spans="1:4">
      <c r="A18" s="4" t="s">
        <v>107</v>
      </c>
      <c r="B18" s="5" t="n">
        <v>863132</v>
      </c>
      <c r="C18" s="5" t="n">
        <v>1109112</v>
      </c>
      <c r="D18" s="4" t="s">
        <v>61</v>
      </c>
    </row>
    <row r="19" spans="1:4">
      <c r="A19" s="4" t="s">
        <v>108</v>
      </c>
      <c r="B19" s="5" t="n">
        <v>3986865</v>
      </c>
      <c r="C19" s="5" t="n">
        <v>275408</v>
      </c>
      <c r="D19" s="4" t="s">
        <v>61</v>
      </c>
    </row>
    <row r="20" spans="1:4">
      <c r="A20" s="4" t="s">
        <v>109</v>
      </c>
      <c r="B20" s="5" t="n">
        <v>65931550</v>
      </c>
      <c r="C20" s="5" t="n">
        <v>52154752</v>
      </c>
      <c r="D20" s="4" t="s">
        <v>61</v>
      </c>
    </row>
    <row r="21" spans="1:4">
      <c r="A21" s="3" t="s">
        <v>110</v>
      </c>
    </row>
    <row r="22" spans="1:4">
      <c r="A22" s="4" t="s">
        <v>111</v>
      </c>
      <c r="B22" s="5" t="n">
        <v>10409771</v>
      </c>
      <c r="C22" s="5" t="n">
        <v>7003660</v>
      </c>
      <c r="D22" s="4" t="s">
        <v>61</v>
      </c>
    </row>
    <row r="23" spans="1:4">
      <c r="A23" s="4" t="s">
        <v>112</v>
      </c>
      <c r="B23" s="4" t="s">
        <v>42</v>
      </c>
      <c r="C23" s="5" t="n">
        <v>11312</v>
      </c>
      <c r="D23" s="4" t="s">
        <v>61</v>
      </c>
    </row>
    <row r="24" spans="1:4">
      <c r="A24" s="4" t="s">
        <v>113</v>
      </c>
      <c r="B24" s="5" t="n">
        <v>7829588</v>
      </c>
      <c r="C24" s="5" t="n">
        <v>6842874</v>
      </c>
      <c r="D24" s="4" t="s">
        <v>61</v>
      </c>
    </row>
    <row r="25" spans="1:4">
      <c r="A25" s="4" t="s">
        <v>114</v>
      </c>
      <c r="B25" s="5" t="n">
        <v>1815185</v>
      </c>
      <c r="C25" s="5" t="n">
        <v>1859300</v>
      </c>
      <c r="D25" s="4" t="s">
        <v>61</v>
      </c>
    </row>
    <row r="26" spans="1:4">
      <c r="A26" s="4" t="s">
        <v>115</v>
      </c>
      <c r="B26" s="5" t="n">
        <v>20054544</v>
      </c>
      <c r="C26" s="5" t="n">
        <v>15717146</v>
      </c>
      <c r="D26" s="4" t="s">
        <v>61</v>
      </c>
    </row>
    <row r="27" spans="1:4">
      <c r="A27" s="4" t="s">
        <v>116</v>
      </c>
      <c r="B27" s="5" t="n">
        <v>20761175</v>
      </c>
      <c r="C27" s="5" t="n">
        <v>4835</v>
      </c>
      <c r="D27" s="4" t="s">
        <v>61</v>
      </c>
    </row>
    <row r="28" spans="1:4">
      <c r="A28" s="4" t="s">
        <v>117</v>
      </c>
      <c r="B28" s="5" t="n">
        <v>546000</v>
      </c>
      <c r="C28" s="5" t="n">
        <v>546000</v>
      </c>
      <c r="D28" s="4" t="s">
        <v>61</v>
      </c>
    </row>
    <row r="29" spans="1:4">
      <c r="A29" s="4" t="s">
        <v>118</v>
      </c>
      <c r="B29" s="5" t="n">
        <v>2933347</v>
      </c>
      <c r="C29" s="5" t="n">
        <v>615241</v>
      </c>
      <c r="D29" s="4" t="s">
        <v>61</v>
      </c>
    </row>
    <row r="30" spans="1:4">
      <c r="A30" s="4" t="s">
        <v>119</v>
      </c>
      <c r="B30" s="5" t="n">
        <v>44295066</v>
      </c>
      <c r="C30" s="5" t="n">
        <v>16883222</v>
      </c>
      <c r="D30" s="4" t="s">
        <v>61</v>
      </c>
    </row>
    <row r="31" spans="1:4">
      <c r="A31" s="4" t="s">
        <v>120</v>
      </c>
      <c r="B31" s="5" t="n">
        <v>1079772</v>
      </c>
      <c r="C31" s="4" t="s">
        <v>42</v>
      </c>
      <c r="D31" s="4" t="s">
        <v>61</v>
      </c>
    </row>
    <row r="32" spans="1:4">
      <c r="A32" s="4" t="s">
        <v>121</v>
      </c>
      <c r="B32" s="4" t="s">
        <v>42</v>
      </c>
      <c r="C32" s="4" t="s">
        <v>42</v>
      </c>
      <c r="D32" s="4" t="s">
        <v>61</v>
      </c>
    </row>
    <row r="33" spans="1:4">
      <c r="A33" s="3" t="s">
        <v>122</v>
      </c>
    </row>
    <row r="34" spans="1:4">
      <c r="A34" s="4" t="s">
        <v>123</v>
      </c>
      <c r="B34" s="5" t="n">
        <v>0</v>
      </c>
      <c r="C34" s="5" t="n">
        <v>0</v>
      </c>
      <c r="D34" s="4" t="s">
        <v>61</v>
      </c>
    </row>
    <row r="35" spans="1:4">
      <c r="A35" s="4" t="s">
        <v>124</v>
      </c>
      <c r="B35" s="5" t="n">
        <v>510696</v>
      </c>
      <c r="C35" s="5" t="n">
        <v>593131</v>
      </c>
      <c r="D35" s="4" t="s">
        <v>61</v>
      </c>
    </row>
    <row r="36" spans="1:4">
      <c r="A36" s="4" t="s">
        <v>125</v>
      </c>
      <c r="B36" s="5" t="n">
        <v>4268536</v>
      </c>
      <c r="C36" s="5" t="n">
        <v>4956171</v>
      </c>
      <c r="D36" s="4" t="s">
        <v>61</v>
      </c>
    </row>
    <row r="37" spans="1:4">
      <c r="A37" s="4" t="s">
        <v>126</v>
      </c>
      <c r="B37" s="5" t="n">
        <v>17007516</v>
      </c>
      <c r="C37" s="5" t="n">
        <v>28821825</v>
      </c>
      <c r="D37" s="4" t="s">
        <v>61</v>
      </c>
    </row>
    <row r="38" spans="1:4">
      <c r="A38" s="4" t="s">
        <v>127</v>
      </c>
      <c r="B38" s="5" t="n">
        <v>41531</v>
      </c>
      <c r="C38" s="5" t="n">
        <v>-140519</v>
      </c>
      <c r="D38" s="4" t="s">
        <v>61</v>
      </c>
    </row>
    <row r="39" spans="1:4">
      <c r="A39" s="4" t="s">
        <v>128</v>
      </c>
      <c r="B39" s="5" t="n">
        <v>21828279</v>
      </c>
      <c r="C39" s="5" t="n">
        <v>34230608</v>
      </c>
      <c r="D39" s="4" t="s">
        <v>61</v>
      </c>
    </row>
    <row r="40" spans="1:4">
      <c r="A40" s="4" t="s">
        <v>129</v>
      </c>
      <c r="B40" s="5" t="n">
        <v>-1271567</v>
      </c>
      <c r="C40" s="5" t="n">
        <v>1040922</v>
      </c>
      <c r="D40" s="4" t="s">
        <v>61</v>
      </c>
    </row>
    <row r="41" spans="1:4">
      <c r="A41" s="4" t="s">
        <v>130</v>
      </c>
      <c r="B41" s="5" t="n">
        <v>20556712</v>
      </c>
      <c r="C41" s="5" t="n">
        <v>35271530</v>
      </c>
      <c r="D41" s="4" t="s">
        <v>61</v>
      </c>
    </row>
    <row r="42" spans="1:4">
      <c r="A42" s="4" t="s">
        <v>131</v>
      </c>
      <c r="B42" s="7" t="n">
        <v>65931550</v>
      </c>
      <c r="C42" s="7" t="n">
        <v>52154752</v>
      </c>
      <c r="D42" s="4" t="s">
        <v>61</v>
      </c>
    </row>
    <row r="43" spans="1:4"/>
    <row r="44" spans="1:4">
      <c r="A44" s="4" t="s">
        <v>61</v>
      </c>
      <c r="B44" s="4" t="s">
        <v>132</v>
      </c>
    </row>
  </sheetData>
  <mergeCells count="3">
    <mergeCell ref="C1:D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4" t="s">
        <v>320</v>
      </c>
      <c r="B2" s="7" t="n">
        <v>4033368</v>
      </c>
    </row>
    <row r="3" spans="1:2">
      <c r="A3" s="4" t="s">
        <v>377</v>
      </c>
      <c r="B3" s="7" t="n">
        <v>300000</v>
      </c>
    </row>
    <row r="4" spans="1:2">
      <c r="A4" s="4" t="s">
        <v>378</v>
      </c>
      <c r="B4" s="4" t="s">
        <v>379</v>
      </c>
    </row>
    <row r="5" spans="1:2">
      <c r="A5" s="4" t="s">
        <v>380</v>
      </c>
      <c r="B5" s="7" t="n">
        <v>1500000</v>
      </c>
    </row>
    <row r="6" spans="1:2">
      <c r="A6" s="4" t="s">
        <v>381</v>
      </c>
      <c r="B6" s="5" t="n">
        <v>3000000</v>
      </c>
    </row>
    <row r="7" spans="1:2">
      <c r="A7" s="4" t="s">
        <v>382</v>
      </c>
    </row>
    <row r="8" spans="1:2">
      <c r="A8" s="4" t="s">
        <v>383</v>
      </c>
      <c r="B8" s="5" t="n">
        <v>0</v>
      </c>
    </row>
    <row r="9" spans="1:2">
      <c r="A9" s="4" t="s">
        <v>384</v>
      </c>
      <c r="B9" s="5" t="n">
        <v>1500000</v>
      </c>
    </row>
    <row r="10" spans="1:2">
      <c r="A10" s="4" t="s">
        <v>385</v>
      </c>
    </row>
    <row r="11" spans="1:2">
      <c r="A11" s="4" t="s">
        <v>383</v>
      </c>
      <c r="B11" s="7" t="n">
        <v>1500000</v>
      </c>
    </row>
    <row r="12" spans="1:2">
      <c r="A12" s="4" t="s">
        <v>386</v>
      </c>
      <c r="B12" s="5" t="n">
        <v>2</v>
      </c>
    </row>
    <row r="13" spans="1:2">
      <c r="A13" s="4" t="s">
        <v>387</v>
      </c>
    </row>
    <row r="14" spans="1:2">
      <c r="A14" s="4" t="s">
        <v>384</v>
      </c>
      <c r="B14" s="7" t="n">
        <v>1500000</v>
      </c>
    </row>
    <row r="15" spans="1:2">
      <c r="A15" s="4" t="s">
        <v>388</v>
      </c>
    </row>
    <row r="16" spans="1:2">
      <c r="A16" s="4" t="s">
        <v>384</v>
      </c>
      <c r="B16" s="5" t="n">
        <v>2000000</v>
      </c>
    </row>
    <row r="17" spans="1:2">
      <c r="A17" s="4" t="s">
        <v>389</v>
      </c>
    </row>
    <row r="18" spans="1:2">
      <c r="A18" s="4" t="s">
        <v>383</v>
      </c>
      <c r="B18" s="5" t="n">
        <v>1000000</v>
      </c>
    </row>
    <row r="19" spans="1:2">
      <c r="A19" s="4" t="s">
        <v>390</v>
      </c>
    </row>
    <row r="20" spans="1:2">
      <c r="A20" s="4" t="s">
        <v>384</v>
      </c>
      <c r="B20" s="5" t="n">
        <v>2000000</v>
      </c>
    </row>
    <row r="21" spans="1:2">
      <c r="A21" s="4" t="s">
        <v>391</v>
      </c>
    </row>
    <row r="22" spans="1:2">
      <c r="A22" s="4" t="s">
        <v>384</v>
      </c>
      <c r="B22" s="5" t="n">
        <v>4000000</v>
      </c>
    </row>
    <row r="23" spans="1:2">
      <c r="A23" s="4" t="s">
        <v>392</v>
      </c>
    </row>
    <row r="24" spans="1:2">
      <c r="A24" s="4" t="s">
        <v>383</v>
      </c>
      <c r="B24" s="5" t="n">
        <v>1500000</v>
      </c>
    </row>
    <row r="25" spans="1:2">
      <c r="A25" s="4" t="s">
        <v>384</v>
      </c>
      <c r="B25" s="5" t="n">
        <v>4000000</v>
      </c>
    </row>
    <row r="26" spans="1:2">
      <c r="A26" s="4" t="s">
        <v>393</v>
      </c>
    </row>
    <row r="27" spans="1:2">
      <c r="A27" s="4" t="s">
        <v>383</v>
      </c>
      <c r="B27" s="5" t="n">
        <v>3000000</v>
      </c>
    </row>
    <row r="28" spans="1:2">
      <c r="A28" s="4" t="s">
        <v>384</v>
      </c>
      <c r="B28" s="7" t="n">
        <v>1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4"/>
  </cols>
  <sheetData>
    <row r="1" spans="1:5">
      <c r="A1" s="1" t="s">
        <v>394</v>
      </c>
      <c r="B1" s="2" t="s">
        <v>2</v>
      </c>
      <c r="C1" s="2" t="s">
        <v>395</v>
      </c>
      <c r="D1" s="2" t="s">
        <v>90</v>
      </c>
      <c r="E1" s="2" t="s">
        <v>61</v>
      </c>
    </row>
    <row r="2" spans="1:5">
      <c r="A2" s="3" t="s">
        <v>363</v>
      </c>
    </row>
    <row r="3" spans="1:5">
      <c r="A3" s="4" t="s">
        <v>140</v>
      </c>
      <c r="B3" s="7" t="n">
        <v>3986865</v>
      </c>
      <c r="D3" s="7" t="n">
        <v>275408</v>
      </c>
    </row>
    <row r="4" spans="1:5">
      <c r="A4" s="4" t="s">
        <v>227</v>
      </c>
    </row>
    <row r="5" spans="1:5">
      <c r="A5" s="3" t="s">
        <v>363</v>
      </c>
    </row>
    <row r="6" spans="1:5">
      <c r="A6" s="4" t="s">
        <v>140</v>
      </c>
      <c r="B6" s="7" t="n">
        <v>3986865</v>
      </c>
      <c r="C6" s="7" t="n">
        <v>3986865</v>
      </c>
    </row>
    <row r="7" spans="1:5">
      <c r="A7" s="4" t="s">
        <v>396</v>
      </c>
    </row>
    <row r="8" spans="1:5">
      <c r="A8" s="3" t="s">
        <v>363</v>
      </c>
    </row>
    <row r="9" spans="1:5">
      <c r="A9" s="4" t="s">
        <v>163</v>
      </c>
      <c r="C9" s="5" t="n">
        <v>1357499</v>
      </c>
    </row>
    <row r="10" spans="1:5">
      <c r="A10" s="4" t="s">
        <v>135</v>
      </c>
      <c r="C10" s="5" t="n">
        <v>2118475</v>
      </c>
    </row>
    <row r="11" spans="1:5">
      <c r="A11" s="4" t="s">
        <v>397</v>
      </c>
      <c r="C11" s="5" t="n">
        <v>30121</v>
      </c>
    </row>
    <row r="12" spans="1:5">
      <c r="A12" s="4" t="s">
        <v>365</v>
      </c>
      <c r="C12" s="5" t="n">
        <v>33095</v>
      </c>
    </row>
    <row r="13" spans="1:5">
      <c r="A13" s="4" t="s">
        <v>366</v>
      </c>
      <c r="C13" s="5" t="n">
        <v>8415755</v>
      </c>
    </row>
    <row r="14" spans="1:5">
      <c r="A14" s="3" t="s">
        <v>367</v>
      </c>
    </row>
    <row r="15" spans="1:5">
      <c r="A15" s="4" t="s">
        <v>141</v>
      </c>
      <c r="C15" s="5" t="n">
        <v>366575</v>
      </c>
    </row>
    <row r="16" spans="1:5">
      <c r="A16" s="4" t="s">
        <v>143</v>
      </c>
      <c r="C16" s="5" t="n">
        <v>43652</v>
      </c>
    </row>
    <row r="17" spans="1:5">
      <c r="A17" s="4" t="s">
        <v>398</v>
      </c>
      <c r="C17" s="5" t="n">
        <v>2900000</v>
      </c>
    </row>
    <row r="18" spans="1:5">
      <c r="A18" s="4" t="s">
        <v>370</v>
      </c>
      <c r="C18" s="5" t="n">
        <v>3310227</v>
      </c>
    </row>
    <row r="19" spans="1:5">
      <c r="A19" s="4" t="s">
        <v>371</v>
      </c>
      <c r="C19" s="5" t="n">
        <v>5105528</v>
      </c>
    </row>
    <row r="20" spans="1:5">
      <c r="A20" s="4" t="s">
        <v>399</v>
      </c>
    </row>
    <row r="21" spans="1:5">
      <c r="A21" s="3" t="s">
        <v>363</v>
      </c>
    </row>
    <row r="22" spans="1:5">
      <c r="A22" s="4" t="s">
        <v>400</v>
      </c>
      <c r="C22" s="5" t="n">
        <v>69700</v>
      </c>
    </row>
    <row r="23" spans="1:5">
      <c r="A23" s="4" t="s">
        <v>401</v>
      </c>
    </row>
    <row r="24" spans="1:5">
      <c r="A24" s="3" t="s">
        <v>363</v>
      </c>
    </row>
    <row r="25" spans="1:5">
      <c r="A25" s="4" t="s">
        <v>400</v>
      </c>
      <c r="C25" s="5" t="n">
        <v>322000</v>
      </c>
    </row>
    <row r="26" spans="1:5">
      <c r="A26" s="4" t="s">
        <v>402</v>
      </c>
    </row>
    <row r="27" spans="1:5">
      <c r="A27" s="3" t="s">
        <v>363</v>
      </c>
    </row>
    <row r="28" spans="1:5">
      <c r="A28" s="4" t="s">
        <v>400</v>
      </c>
      <c r="C28" s="5" t="n">
        <v>47000</v>
      </c>
    </row>
    <row r="29" spans="1:5">
      <c r="A29" s="4" t="s">
        <v>403</v>
      </c>
    </row>
    <row r="30" spans="1:5">
      <c r="A30" s="3" t="s">
        <v>363</v>
      </c>
    </row>
    <row r="31" spans="1:5">
      <c r="A31" s="4" t="s">
        <v>400</v>
      </c>
      <c r="C31" s="7" t="n">
        <v>451000</v>
      </c>
    </row>
    <row r="32" spans="1:5"/>
    <row r="33" spans="1:5">
      <c r="A33" s="4" t="s">
        <v>61</v>
      </c>
      <c r="B33" s="4" t="s">
        <v>132</v>
      </c>
    </row>
  </sheetData>
  <mergeCells count="3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E32"/>
    <mergeCell ref="B33:E3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4"/>
  </cols>
  <sheetData>
    <row r="1" spans="1:5">
      <c r="A1" s="1" t="s">
        <v>404</v>
      </c>
      <c r="B1" s="2" t="s">
        <v>405</v>
      </c>
    </row>
    <row r="2" spans="1:5">
      <c r="B2" s="2" t="s">
        <v>2</v>
      </c>
      <c r="C2" s="2" t="s">
        <v>395</v>
      </c>
      <c r="D2" s="2" t="s">
        <v>90</v>
      </c>
    </row>
    <row r="3" spans="1:5">
      <c r="A3" s="4" t="s">
        <v>140</v>
      </c>
      <c r="B3" s="7" t="n">
        <v>3986865</v>
      </c>
      <c r="D3" s="7" t="n">
        <v>275408</v>
      </c>
      <c r="E3" s="4" t="s">
        <v>61</v>
      </c>
    </row>
    <row r="4" spans="1:5">
      <c r="A4" s="4" t="s">
        <v>406</v>
      </c>
      <c r="D4" s="7" t="n">
        <v>1400000</v>
      </c>
    </row>
    <row r="5" spans="1:5">
      <c r="A5" s="4" t="s">
        <v>227</v>
      </c>
    </row>
    <row r="6" spans="1:5">
      <c r="A6" s="4" t="s">
        <v>407</v>
      </c>
      <c r="B6" s="5" t="n">
        <v>863132</v>
      </c>
      <c r="C6" s="7" t="n">
        <v>889700</v>
      </c>
    </row>
    <row r="7" spans="1:5">
      <c r="A7" s="4" t="s">
        <v>140</v>
      </c>
      <c r="B7" s="5" t="n">
        <v>3986865</v>
      </c>
      <c r="C7" s="5" t="n">
        <v>3986865</v>
      </c>
    </row>
    <row r="8" spans="1:5">
      <c r="A8" s="4" t="s">
        <v>406</v>
      </c>
      <c r="B8" s="5" t="n">
        <v>4849997</v>
      </c>
      <c r="C8" s="7" t="n">
        <v>4876565</v>
      </c>
    </row>
    <row r="9" spans="1:5">
      <c r="A9" s="4" t="s">
        <v>408</v>
      </c>
      <c r="B9" s="7" t="n">
        <v>-26568</v>
      </c>
    </row>
    <row r="10" spans="1:5"/>
    <row r="11" spans="1:5">
      <c r="A11" s="4" t="s">
        <v>61</v>
      </c>
      <c r="B11" s="4" t="s">
        <v>132</v>
      </c>
    </row>
  </sheetData>
  <mergeCells count="5">
    <mergeCell ref="A1:A2"/>
    <mergeCell ref="D1:E1"/>
    <mergeCell ref="D2:E2"/>
    <mergeCell ref="A10:E10"/>
    <mergeCell ref="B11:E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409</v>
      </c>
      <c r="B1" s="2" t="s">
        <v>32</v>
      </c>
      <c r="D1" s="2" t="s">
        <v>1</v>
      </c>
    </row>
    <row r="2" spans="1:7">
      <c r="B2" s="2" t="s">
        <v>410</v>
      </c>
      <c r="C2" s="2" t="s">
        <v>411</v>
      </c>
      <c r="D2" s="2" t="s">
        <v>410</v>
      </c>
      <c r="E2" s="2" t="s">
        <v>411</v>
      </c>
      <c r="F2" s="2" t="s">
        <v>395</v>
      </c>
      <c r="G2" s="2" t="s">
        <v>412</v>
      </c>
    </row>
    <row r="3" spans="1:7">
      <c r="A3" s="4" t="s">
        <v>413</v>
      </c>
      <c r="D3" s="4" t="s">
        <v>414</v>
      </c>
      <c r="E3" s="4" t="s">
        <v>415</v>
      </c>
    </row>
    <row r="4" spans="1:7">
      <c r="A4" s="4" t="s">
        <v>416</v>
      </c>
      <c r="B4" s="7" t="n">
        <v>375000</v>
      </c>
      <c r="C4" s="7" t="n">
        <v>1701000</v>
      </c>
      <c r="D4" s="7" t="n">
        <v>3000</v>
      </c>
      <c r="E4" s="7" t="n">
        <v>1368000</v>
      </c>
    </row>
    <row r="5" spans="1:7">
      <c r="A5" s="4" t="s">
        <v>417</v>
      </c>
      <c r="C5" s="4" t="s">
        <v>418</v>
      </c>
    </row>
    <row r="6" spans="1:7">
      <c r="A6" s="4" t="s">
        <v>419</v>
      </c>
      <c r="B6" s="7" t="n">
        <v>12770000</v>
      </c>
      <c r="D6" s="7" t="n">
        <v>12770000</v>
      </c>
      <c r="G6" s="7" t="n">
        <v>11661000</v>
      </c>
    </row>
    <row r="7" spans="1:7">
      <c r="A7" s="4" t="s">
        <v>420</v>
      </c>
    </row>
    <row r="8" spans="1:7">
      <c r="A8" s="4" t="s">
        <v>421</v>
      </c>
      <c r="C8" s="7" t="n">
        <v>6000000</v>
      </c>
      <c r="E8" s="5" t="n">
        <v>6000000</v>
      </c>
    </row>
    <row r="9" spans="1:7">
      <c r="A9" s="4" t="s">
        <v>422</v>
      </c>
    </row>
    <row r="10" spans="1:7">
      <c r="A10" s="4" t="s">
        <v>423</v>
      </c>
      <c r="C10" s="5" t="n">
        <v>4500000</v>
      </c>
      <c r="E10" s="5" t="n">
        <v>4500000</v>
      </c>
    </row>
    <row r="11" spans="1:7">
      <c r="A11" s="4" t="s">
        <v>424</v>
      </c>
    </row>
    <row r="12" spans="1:7">
      <c r="A12" s="4" t="s">
        <v>421</v>
      </c>
      <c r="C12" s="5" t="n">
        <v>7900000</v>
      </c>
      <c r="E12" s="5" t="n">
        <v>7900000</v>
      </c>
    </row>
    <row r="13" spans="1:7">
      <c r="A13" s="4" t="s">
        <v>425</v>
      </c>
    </row>
    <row r="14" spans="1:7">
      <c r="A14" s="4" t="s">
        <v>423</v>
      </c>
      <c r="C14" s="5" t="n">
        <v>325000</v>
      </c>
      <c r="E14" s="5" t="n">
        <v>325000</v>
      </c>
    </row>
    <row r="15" spans="1:7">
      <c r="A15" s="4" t="s">
        <v>426</v>
      </c>
    </row>
    <row r="16" spans="1:7">
      <c r="A16" s="4" t="s">
        <v>421</v>
      </c>
      <c r="C16" s="7" t="n">
        <v>3200000</v>
      </c>
      <c r="E16" s="7" t="n">
        <v>3200000</v>
      </c>
    </row>
    <row r="17" spans="1:7">
      <c r="A17" s="4" t="s">
        <v>427</v>
      </c>
    </row>
    <row r="18" spans="1:7">
      <c r="A18" s="4" t="s">
        <v>428</v>
      </c>
      <c r="B18" s="5" t="n">
        <v>3</v>
      </c>
      <c r="D18" s="5" t="n">
        <v>3</v>
      </c>
    </row>
    <row r="19" spans="1:7">
      <c r="A19" s="4" t="s">
        <v>152</v>
      </c>
    </row>
    <row r="20" spans="1:7">
      <c r="A20" s="4" t="s">
        <v>429</v>
      </c>
      <c r="G20" s="4" t="s">
        <v>330</v>
      </c>
    </row>
    <row r="21" spans="1:7">
      <c r="A21" s="4" t="s">
        <v>396</v>
      </c>
    </row>
    <row r="22" spans="1:7">
      <c r="A22" s="4" t="s">
        <v>378</v>
      </c>
      <c r="F22" s="4" t="s">
        <v>379</v>
      </c>
    </row>
    <row r="23" spans="1:7">
      <c r="A23" s="4" t="s">
        <v>430</v>
      </c>
      <c r="F23" s="4" t="s">
        <v>4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32</v>
      </c>
      <c r="B1" s="2" t="s">
        <v>1</v>
      </c>
    </row>
    <row r="2" spans="1:2">
      <c r="B2" s="2" t="s">
        <v>433</v>
      </c>
    </row>
    <row r="3" spans="1:2">
      <c r="A3" s="4" t="s">
        <v>434</v>
      </c>
      <c r="B3"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435</v>
      </c>
      <c r="B1" s="2" t="s">
        <v>32</v>
      </c>
      <c r="D1" s="2" t="s">
        <v>1</v>
      </c>
    </row>
    <row r="2" spans="1:6">
      <c r="B2" s="2" t="s">
        <v>2</v>
      </c>
      <c r="C2" s="2" t="s">
        <v>33</v>
      </c>
      <c r="D2" s="2" t="s">
        <v>2</v>
      </c>
      <c r="E2" s="2" t="s">
        <v>33</v>
      </c>
      <c r="F2" s="2" t="s">
        <v>61</v>
      </c>
    </row>
    <row r="3" spans="1:6">
      <c r="A3" s="4" t="s">
        <v>436</v>
      </c>
      <c r="B3" s="7" t="n">
        <v>1084102</v>
      </c>
      <c r="C3" s="7" t="n">
        <v>3793960</v>
      </c>
      <c r="D3" s="7" t="n">
        <v>-4667369</v>
      </c>
      <c r="E3" s="7" t="n">
        <v>3057920</v>
      </c>
    </row>
    <row r="4" spans="1:6">
      <c r="A4" s="3" t="s">
        <v>62</v>
      </c>
    </row>
    <row r="5" spans="1:6">
      <c r="A5" s="4" t="s">
        <v>63</v>
      </c>
      <c r="B5" s="8" t="n">
        <v>0.53</v>
      </c>
      <c r="C5" s="8" t="n">
        <v>1.6</v>
      </c>
      <c r="D5" s="8" t="n">
        <v>-2.11</v>
      </c>
      <c r="E5" s="8" t="n">
        <v>1.29</v>
      </c>
    </row>
    <row r="6" spans="1:6">
      <c r="A6" s="4" t="s">
        <v>64</v>
      </c>
      <c r="B6" s="8" t="n">
        <v>0.53</v>
      </c>
      <c r="C6" s="8" t="n">
        <v>1.58</v>
      </c>
      <c r="D6" s="8" t="n">
        <v>-2.11</v>
      </c>
      <c r="E6" s="8" t="n">
        <v>1.28</v>
      </c>
    </row>
    <row r="7" spans="1:6">
      <c r="A7" s="3" t="s">
        <v>65</v>
      </c>
    </row>
    <row r="8" spans="1:6">
      <c r="A8" s="4" t="s">
        <v>66</v>
      </c>
      <c r="B8" s="5" t="n">
        <v>2042789</v>
      </c>
      <c r="C8" s="5" t="n">
        <v>2372527</v>
      </c>
      <c r="D8" s="5" t="n">
        <v>2207658</v>
      </c>
      <c r="E8" s="5" t="n">
        <v>2372527</v>
      </c>
    </row>
    <row r="9" spans="1:6">
      <c r="A9" s="4" t="s">
        <v>67</v>
      </c>
      <c r="B9" s="5" t="n">
        <v>2047976</v>
      </c>
      <c r="C9" s="5" t="n">
        <v>2397163</v>
      </c>
      <c r="D9" s="5" t="n">
        <v>2207658</v>
      </c>
      <c r="E9" s="5" t="n">
        <v>2396460</v>
      </c>
    </row>
    <row r="10" spans="1:6">
      <c r="A10" s="4" t="s">
        <v>317</v>
      </c>
    </row>
    <row r="11" spans="1:6">
      <c r="A11" s="4" t="s">
        <v>436</v>
      </c>
      <c r="B11" s="7" t="n">
        <v>1068549</v>
      </c>
      <c r="C11" s="7" t="n">
        <v>3793960</v>
      </c>
      <c r="D11" s="7" t="n">
        <v>-2607753</v>
      </c>
      <c r="E11" s="7" t="n">
        <v>3057920</v>
      </c>
    </row>
    <row r="12" spans="1:6">
      <c r="A12" s="3" t="s">
        <v>62</v>
      </c>
    </row>
    <row r="13" spans="1:6">
      <c r="A13" s="4" t="s">
        <v>63</v>
      </c>
      <c r="B13" s="8" t="n">
        <v>0.52</v>
      </c>
      <c r="C13" s="8" t="n">
        <v>1.6</v>
      </c>
      <c r="D13" s="8" t="n">
        <v>-1.18</v>
      </c>
      <c r="E13" s="8" t="n">
        <v>1.29</v>
      </c>
    </row>
    <row r="14" spans="1:6">
      <c r="A14" s="4" t="s">
        <v>64</v>
      </c>
      <c r="B14" s="8" t="n">
        <v>0.52</v>
      </c>
      <c r="C14" s="8" t="n">
        <v>1.58</v>
      </c>
      <c r="D14" s="8" t="n">
        <v>-1.18</v>
      </c>
      <c r="E14" s="8" t="n">
        <v>1.28</v>
      </c>
    </row>
    <row r="15" spans="1:6"/>
    <row r="16" spans="1:6">
      <c r="A16" s="4" t="s">
        <v>61</v>
      </c>
      <c r="B16" s="4" t="s">
        <v>74</v>
      </c>
    </row>
  </sheetData>
  <mergeCells count="17">
    <mergeCell ref="A1:A2"/>
    <mergeCell ref="B1:C1"/>
    <mergeCell ref="D1:F1"/>
    <mergeCell ref="E3:F3"/>
    <mergeCell ref="E4:F4"/>
    <mergeCell ref="E5:F5"/>
    <mergeCell ref="E6:F6"/>
    <mergeCell ref="E7:F7"/>
    <mergeCell ref="E8:F8"/>
    <mergeCell ref="E9:F9"/>
    <mergeCell ref="E10:F10"/>
    <mergeCell ref="E11:F11"/>
    <mergeCell ref="E12:F12"/>
    <mergeCell ref="E13:F13"/>
    <mergeCell ref="E14:F14"/>
    <mergeCell ref="A15:F15"/>
    <mergeCell ref="B16:F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4"/>
    <col customWidth="1" max="6" min="6" width="15"/>
    <col customWidth="1" max="7" min="7" width="14"/>
    <col customWidth="1" max="8" min="8" width="15"/>
    <col customWidth="1" max="9" min="9" width="16"/>
    <col customWidth="1" max="10" min="10" width="4"/>
  </cols>
  <sheetData>
    <row r="1" spans="1:10">
      <c r="A1" s="1" t="s">
        <v>437</v>
      </c>
      <c r="B1" s="2" t="s">
        <v>32</v>
      </c>
      <c r="F1" s="2" t="s">
        <v>1</v>
      </c>
      <c r="H1" s="2" t="s">
        <v>438</v>
      </c>
      <c r="I1" s="2" t="s">
        <v>439</v>
      </c>
    </row>
    <row r="2" spans="1:10">
      <c r="B2" s="2" t="s">
        <v>2</v>
      </c>
      <c r="C2" s="2" t="s">
        <v>440</v>
      </c>
      <c r="D2" s="2" t="s">
        <v>90</v>
      </c>
      <c r="F2" s="2" t="s">
        <v>2</v>
      </c>
      <c r="G2" s="2" t="s">
        <v>33</v>
      </c>
      <c r="H2" s="2" t="s">
        <v>441</v>
      </c>
      <c r="I2" s="2" t="s">
        <v>90</v>
      </c>
    </row>
    <row r="3" spans="1:10">
      <c r="A3" s="4" t="s">
        <v>442</v>
      </c>
      <c r="B3" s="7" t="n">
        <v>6461000</v>
      </c>
      <c r="D3" s="7" t="n">
        <v>9656000</v>
      </c>
      <c r="F3" s="7" t="n">
        <v>6461000</v>
      </c>
      <c r="I3" s="7" t="n">
        <v>9656000</v>
      </c>
    </row>
    <row r="4" spans="1:10">
      <c r="A4" s="4" t="s">
        <v>443</v>
      </c>
      <c r="B4" s="5" t="n">
        <v>7617000</v>
      </c>
      <c r="D4" s="5" t="n">
        <v>9791000</v>
      </c>
      <c r="F4" s="5" t="n">
        <v>7617000</v>
      </c>
      <c r="I4" s="5" t="n">
        <v>9791000</v>
      </c>
    </row>
    <row r="5" spans="1:10">
      <c r="A5" s="4" t="s">
        <v>444</v>
      </c>
      <c r="D5" s="5" t="n">
        <v>422000</v>
      </c>
      <c r="F5" s="5" t="n">
        <v>59000</v>
      </c>
    </row>
    <row r="6" spans="1:10">
      <c r="A6" s="4" t="s">
        <v>445</v>
      </c>
      <c r="D6" s="5" t="n">
        <v>557000</v>
      </c>
      <c r="F6" s="5" t="n">
        <v>1216000</v>
      </c>
    </row>
    <row r="7" spans="1:10">
      <c r="A7" s="4" t="s">
        <v>446</v>
      </c>
      <c r="B7" s="5" t="n">
        <v>247000</v>
      </c>
      <c r="D7" s="5" t="n">
        <v>5903000</v>
      </c>
      <c r="F7" s="5" t="n">
        <v>247000</v>
      </c>
      <c r="I7" s="5" t="n">
        <v>5903000</v>
      </c>
    </row>
    <row r="8" spans="1:10">
      <c r="A8" s="4" t="s">
        <v>447</v>
      </c>
      <c r="F8" s="5" t="n">
        <v>44000</v>
      </c>
      <c r="I8" s="5" t="n">
        <v>163000</v>
      </c>
    </row>
    <row r="9" spans="1:10">
      <c r="A9" s="4" t="s">
        <v>448</v>
      </c>
      <c r="B9" s="5" t="n">
        <v>3934000</v>
      </c>
      <c r="D9" s="5" t="n">
        <v>4711000</v>
      </c>
      <c r="F9" s="5" t="n">
        <v>3934000</v>
      </c>
      <c r="I9" s="5" t="n">
        <v>4711000</v>
      </c>
    </row>
    <row r="10" spans="1:10">
      <c r="A10" s="4" t="s">
        <v>449</v>
      </c>
      <c r="F10" s="5" t="n">
        <v>573000</v>
      </c>
      <c r="G10" s="7" t="n">
        <v>0</v>
      </c>
    </row>
    <row r="11" spans="1:10">
      <c r="A11" s="4" t="s">
        <v>450</v>
      </c>
      <c r="H11" s="7" t="n">
        <v>0</v>
      </c>
    </row>
    <row r="12" spans="1:10">
      <c r="A12" s="4" t="s">
        <v>451</v>
      </c>
      <c r="B12" s="5" t="n">
        <v>3934385</v>
      </c>
      <c r="D12" s="7" t="n">
        <v>4711343</v>
      </c>
      <c r="E12" s="4" t="s">
        <v>61</v>
      </c>
      <c r="F12" s="5" t="n">
        <v>3934385</v>
      </c>
      <c r="I12" s="5" t="n">
        <v>4711343</v>
      </c>
      <c r="J12" s="4" t="s">
        <v>61</v>
      </c>
    </row>
    <row r="13" spans="1:10">
      <c r="A13" s="4" t="s">
        <v>452</v>
      </c>
      <c r="F13" s="5" t="n">
        <v>1172000</v>
      </c>
      <c r="I13" s="7" t="n">
        <v>395000</v>
      </c>
    </row>
    <row r="14" spans="1:10">
      <c r="A14" s="4" t="s">
        <v>453</v>
      </c>
      <c r="B14" s="5" t="n">
        <v>0</v>
      </c>
      <c r="F14" s="5" t="n">
        <v>1502239</v>
      </c>
      <c r="G14" s="7" t="n">
        <v>0</v>
      </c>
    </row>
    <row r="15" spans="1:10">
      <c r="A15" s="4" t="s">
        <v>454</v>
      </c>
    </row>
    <row r="16" spans="1:10">
      <c r="A16" s="4" t="s">
        <v>451</v>
      </c>
      <c r="B16" s="7" t="n">
        <v>5106000</v>
      </c>
      <c r="F16" s="5" t="n">
        <v>5106000</v>
      </c>
    </row>
    <row r="17" spans="1:10">
      <c r="A17" s="4" t="s">
        <v>452</v>
      </c>
      <c r="F17" s="5" t="n">
        <v>1172000</v>
      </c>
    </row>
    <row r="18" spans="1:10">
      <c r="A18" s="4" t="s">
        <v>453</v>
      </c>
      <c r="C18" s="7" t="n">
        <v>1502000</v>
      </c>
      <c r="F18" s="7" t="n">
        <v>1502000</v>
      </c>
    </row>
    <row r="19" spans="1:10"/>
    <row r="20" spans="1:10">
      <c r="A20" s="4" t="s">
        <v>61</v>
      </c>
      <c r="B20" s="4" t="s">
        <v>132</v>
      </c>
    </row>
  </sheetData>
  <mergeCells count="8">
    <mergeCell ref="A1:A2"/>
    <mergeCell ref="B1:E1"/>
    <mergeCell ref="F1:G1"/>
    <mergeCell ref="I1:J1"/>
    <mergeCell ref="D2:E2"/>
    <mergeCell ref="I2:J2"/>
    <mergeCell ref="A19:J19"/>
    <mergeCell ref="B20:J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55"/>
    <col customWidth="1" max="3" min="3" width="14"/>
    <col customWidth="1" max="4" min="4" width="4"/>
  </cols>
  <sheetData>
    <row r="1" spans="1:4">
      <c r="A1" s="1" t="s">
        <v>455</v>
      </c>
      <c r="B1" s="2" t="s">
        <v>2</v>
      </c>
      <c r="C1" s="2" t="s">
        <v>90</v>
      </c>
    </row>
    <row r="2" spans="1:4">
      <c r="A2" s="4" t="s">
        <v>456</v>
      </c>
      <c r="B2" s="7" t="n">
        <v>2282627</v>
      </c>
      <c r="C2" s="7" t="n">
        <v>1566694</v>
      </c>
    </row>
    <row r="3" spans="1:4">
      <c r="A3" s="4" t="s">
        <v>457</v>
      </c>
      <c r="B3" s="5" t="n">
        <v>20329899</v>
      </c>
      <c r="C3" s="5" t="n">
        <v>12495826</v>
      </c>
    </row>
    <row r="4" spans="1:4">
      <c r="A4" s="4" t="s">
        <v>458</v>
      </c>
      <c r="B4" s="5" t="n">
        <v>-2662498</v>
      </c>
      <c r="C4" s="5" t="n">
        <v>-221722</v>
      </c>
    </row>
    <row r="5" spans="1:4">
      <c r="A5" s="4" t="s">
        <v>459</v>
      </c>
      <c r="B5" s="5" t="n">
        <v>17667401</v>
      </c>
      <c r="C5" s="5" t="n">
        <v>12274104</v>
      </c>
      <c r="D5" s="4" t="s">
        <v>61</v>
      </c>
    </row>
    <row r="6" spans="1:4">
      <c r="A6" s="4" t="s">
        <v>460</v>
      </c>
    </row>
    <row r="7" spans="1:4">
      <c r="A7" s="4" t="s">
        <v>461</v>
      </c>
      <c r="B7" s="5" t="n">
        <v>2397974</v>
      </c>
      <c r="C7" s="5" t="n">
        <v>1549810</v>
      </c>
    </row>
    <row r="8" spans="1:4">
      <c r="A8" s="4" t="s">
        <v>462</v>
      </c>
      <c r="B8" s="5" t="n">
        <v>1002710</v>
      </c>
      <c r="C8" s="5" t="n">
        <v>408213</v>
      </c>
    </row>
    <row r="9" spans="1:4">
      <c r="A9" s="4" t="s">
        <v>463</v>
      </c>
      <c r="B9" s="5" t="n">
        <v>7723641</v>
      </c>
      <c r="C9" s="5" t="n">
        <v>4328812</v>
      </c>
    </row>
    <row r="10" spans="1:4">
      <c r="A10" s="4" t="s">
        <v>71</v>
      </c>
    </row>
    <row r="11" spans="1:4">
      <c r="A11" s="4" t="s">
        <v>461</v>
      </c>
      <c r="B11" s="5" t="n">
        <v>3219663</v>
      </c>
      <c r="C11" s="5" t="n">
        <v>3319939</v>
      </c>
    </row>
    <row r="12" spans="1:4">
      <c r="A12" s="4" t="s">
        <v>462</v>
      </c>
      <c r="B12" s="5" t="n">
        <v>798031</v>
      </c>
      <c r="C12" s="5" t="n">
        <v>759446</v>
      </c>
    </row>
    <row r="13" spans="1:4">
      <c r="A13" s="4" t="s">
        <v>463</v>
      </c>
      <c r="B13" s="5" t="n">
        <v>901769</v>
      </c>
      <c r="C13" s="5" t="n">
        <v>562912</v>
      </c>
    </row>
    <row r="14" spans="1:4">
      <c r="A14" s="4" t="s">
        <v>464</v>
      </c>
    </row>
    <row r="15" spans="1:4">
      <c r="A15" s="4" t="s">
        <v>457</v>
      </c>
      <c r="B15" s="7" t="n">
        <v>2003484</v>
      </c>
      <c r="C15" s="4" t="s">
        <v>42</v>
      </c>
    </row>
    <row r="16" spans="1:4"/>
    <row r="17" spans="1:4">
      <c r="A17" s="4" t="s">
        <v>61</v>
      </c>
      <c r="B17" s="4" t="s">
        <v>132</v>
      </c>
    </row>
  </sheetData>
  <mergeCells count="3">
    <mergeCell ref="C1:D1"/>
    <mergeCell ref="A16:D16"/>
    <mergeCell ref="B17:D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5</v>
      </c>
      <c r="B1" s="2" t="s">
        <v>32</v>
      </c>
      <c r="C1" s="2" t="s">
        <v>1</v>
      </c>
    </row>
    <row r="2" spans="1:4">
      <c r="B2" s="2" t="s">
        <v>2</v>
      </c>
      <c r="C2" s="2" t="s">
        <v>2</v>
      </c>
      <c r="D2" s="2" t="s">
        <v>33</v>
      </c>
    </row>
    <row r="3" spans="1:4">
      <c r="A3" s="4" t="s">
        <v>466</v>
      </c>
      <c r="B3" s="7" t="n">
        <v>0</v>
      </c>
      <c r="C3" s="7" t="n">
        <v>0</v>
      </c>
    </row>
    <row r="4" spans="1:4">
      <c r="A4" s="4" t="s">
        <v>467</v>
      </c>
      <c r="B4" s="5" t="n">
        <v>30000</v>
      </c>
    </row>
    <row r="5" spans="1:4">
      <c r="A5" s="4" t="s">
        <v>468</v>
      </c>
      <c r="B5" s="4" t="s">
        <v>42</v>
      </c>
      <c r="C5" s="5" t="n">
        <v>0</v>
      </c>
      <c r="D5" s="5" t="n">
        <v>0</v>
      </c>
    </row>
    <row r="6" spans="1:4">
      <c r="A6" s="4" t="s">
        <v>469</v>
      </c>
      <c r="C6" s="7" t="n">
        <v>0</v>
      </c>
      <c r="D6" s="7" t="n">
        <v>0</v>
      </c>
    </row>
    <row r="7" spans="1:4">
      <c r="A7" s="4" t="s">
        <v>470</v>
      </c>
      <c r="B7" s="4" t="s">
        <v>42</v>
      </c>
      <c r="C7" s="5" t="n">
        <v>0</v>
      </c>
      <c r="D7" s="5" t="n">
        <v>0</v>
      </c>
    </row>
    <row r="8" spans="1:4">
      <c r="A8" s="4" t="s">
        <v>152</v>
      </c>
    </row>
    <row r="9" spans="1:4">
      <c r="A9" s="4" t="s">
        <v>468</v>
      </c>
      <c r="B9" s="5" t="n">
        <v>0</v>
      </c>
    </row>
    <row r="10" spans="1:4">
      <c r="A10" s="4" t="s">
        <v>469</v>
      </c>
      <c r="B10" s="7" t="n">
        <v>0</v>
      </c>
    </row>
    <row r="11" spans="1:4">
      <c r="A11" s="4" t="s">
        <v>470</v>
      </c>
      <c r="B11" s="5"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1</v>
      </c>
      <c r="B1" s="2" t="s">
        <v>32</v>
      </c>
      <c r="C1" s="2" t="s">
        <v>1</v>
      </c>
    </row>
    <row r="2" spans="1:4">
      <c r="B2" s="2" t="s">
        <v>2</v>
      </c>
      <c r="C2" s="2" t="s">
        <v>2</v>
      </c>
      <c r="D2" s="2" t="s">
        <v>33</v>
      </c>
    </row>
    <row r="3" spans="1:4">
      <c r="A3" s="4" t="s">
        <v>472</v>
      </c>
      <c r="B3" s="5" t="n">
        <v>40000</v>
      </c>
    </row>
    <row r="4" spans="1:4">
      <c r="A4" s="4" t="s">
        <v>468</v>
      </c>
      <c r="B4" s="4" t="s">
        <v>42</v>
      </c>
      <c r="C4" s="5" t="n">
        <v>0</v>
      </c>
      <c r="D4" s="5" t="n">
        <v>0</v>
      </c>
    </row>
    <row r="5" spans="1:4">
      <c r="A5" s="4" t="s">
        <v>470</v>
      </c>
      <c r="B5" s="4" t="s">
        <v>42</v>
      </c>
      <c r="C5" s="5" t="n">
        <v>0</v>
      </c>
      <c r="D5" s="5" t="n">
        <v>0</v>
      </c>
    </row>
    <row r="6" spans="1:4">
      <c r="A6" s="4" t="s">
        <v>473</v>
      </c>
      <c r="B6" s="5" t="n">
        <v>-30000</v>
      </c>
    </row>
    <row r="7" spans="1:4">
      <c r="A7" s="4" t="s">
        <v>474</v>
      </c>
      <c r="B7" s="5" t="n">
        <v>10000</v>
      </c>
      <c r="C7" s="5" t="n">
        <v>10000</v>
      </c>
    </row>
    <row r="8" spans="1:4">
      <c r="A8" s="4" t="s">
        <v>475</v>
      </c>
      <c r="B8" s="5" t="n">
        <v>10000</v>
      </c>
      <c r="C8" s="5" t="n">
        <v>1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133</v>
      </c>
      <c r="C1" s="2" t="s">
        <v>2</v>
      </c>
      <c r="D1" s="2" t="s">
        <v>90</v>
      </c>
    </row>
    <row r="2" spans="1:5">
      <c r="A2" s="4" t="s">
        <v>134</v>
      </c>
      <c r="C2" s="7" t="n">
        <v>2191740</v>
      </c>
      <c r="D2" s="7" t="n">
        <v>5345455</v>
      </c>
      <c r="E2" s="4" t="s">
        <v>61</v>
      </c>
    </row>
    <row r="3" spans="1:5">
      <c r="A3" s="4" t="s">
        <v>135</v>
      </c>
      <c r="C3" s="5" t="n">
        <v>17667401</v>
      </c>
      <c r="D3" s="5" t="n">
        <v>12274104</v>
      </c>
      <c r="E3" s="4" t="s">
        <v>61</v>
      </c>
    </row>
    <row r="4" spans="1:5">
      <c r="A4" s="4" t="s">
        <v>136</v>
      </c>
      <c r="C4" s="5" t="n">
        <v>1172972</v>
      </c>
      <c r="D4" s="5" t="n">
        <v>1668004</v>
      </c>
      <c r="E4" s="4" t="s">
        <v>61</v>
      </c>
    </row>
    <row r="5" spans="1:5">
      <c r="A5" s="4" t="s">
        <v>137</v>
      </c>
      <c r="C5" s="5" t="n">
        <v>4899771</v>
      </c>
      <c r="D5" s="5" t="n">
        <v>4577774</v>
      </c>
      <c r="E5" s="4" t="s">
        <v>61</v>
      </c>
    </row>
    <row r="6" spans="1:5">
      <c r="A6" s="4" t="s">
        <v>138</v>
      </c>
      <c r="C6" s="5" t="n">
        <v>385559</v>
      </c>
      <c r="D6" s="5" t="n">
        <v>317528</v>
      </c>
      <c r="E6" s="4" t="s">
        <v>61</v>
      </c>
    </row>
    <row r="7" spans="1:5">
      <c r="A7" s="4" t="s">
        <v>139</v>
      </c>
      <c r="C7" s="5" t="n">
        <v>863132</v>
      </c>
      <c r="D7" s="5" t="n">
        <v>1109112</v>
      </c>
      <c r="E7" s="4" t="s">
        <v>61</v>
      </c>
    </row>
    <row r="8" spans="1:5">
      <c r="A8" s="4" t="s">
        <v>140</v>
      </c>
      <c r="C8" s="5" t="n">
        <v>3986865</v>
      </c>
      <c r="D8" s="5" t="n">
        <v>275408</v>
      </c>
      <c r="E8" s="4" t="s">
        <v>61</v>
      </c>
    </row>
    <row r="9" spans="1:5">
      <c r="A9" s="4" t="s">
        <v>141</v>
      </c>
      <c r="C9" s="5" t="n">
        <v>10409771</v>
      </c>
      <c r="D9" s="5" t="n">
        <v>7003660</v>
      </c>
      <c r="E9" s="4" t="s">
        <v>61</v>
      </c>
    </row>
    <row r="10" spans="1:5">
      <c r="A10" s="4" t="s">
        <v>142</v>
      </c>
      <c r="C10" s="4" t="s">
        <v>42</v>
      </c>
      <c r="D10" s="5" t="n">
        <v>11312</v>
      </c>
      <c r="E10" s="4" t="s">
        <v>61</v>
      </c>
    </row>
    <row r="11" spans="1:5">
      <c r="A11" s="4" t="s">
        <v>143</v>
      </c>
      <c r="C11" s="5" t="n">
        <v>7829588</v>
      </c>
      <c r="D11" s="5" t="n">
        <v>6842874</v>
      </c>
      <c r="E11" s="4" t="s">
        <v>61</v>
      </c>
    </row>
    <row r="12" spans="1:5">
      <c r="A12" s="4" t="s">
        <v>144</v>
      </c>
      <c r="C12" s="7" t="n">
        <v>1815185</v>
      </c>
      <c r="D12" s="7" t="n">
        <v>1859300</v>
      </c>
      <c r="E12" s="4" t="s">
        <v>61</v>
      </c>
    </row>
    <row r="13" spans="1:5">
      <c r="A13" s="4" t="s">
        <v>145</v>
      </c>
      <c r="C13" s="7" t="n">
        <v>1</v>
      </c>
      <c r="D13" s="7" t="n">
        <v>1</v>
      </c>
      <c r="E13" s="4" t="s">
        <v>146</v>
      </c>
    </row>
    <row r="14" spans="1:5">
      <c r="A14" s="4" t="s">
        <v>147</v>
      </c>
      <c r="C14" s="5" t="n">
        <v>50000</v>
      </c>
      <c r="D14" s="5" t="n">
        <v>50000</v>
      </c>
      <c r="E14" s="4" t="s">
        <v>146</v>
      </c>
    </row>
    <row r="15" spans="1:5">
      <c r="A15" s="4" t="s">
        <v>148</v>
      </c>
      <c r="C15" s="8" t="n">
        <v>0.25</v>
      </c>
      <c r="D15" s="8" t="n">
        <v>0.25</v>
      </c>
      <c r="E15" s="4" t="s">
        <v>146</v>
      </c>
    </row>
    <row r="16" spans="1:5">
      <c r="A16" s="4" t="s">
        <v>149</v>
      </c>
      <c r="C16" s="5" t="n">
        <v>4000000</v>
      </c>
      <c r="D16" s="5" t="n">
        <v>4000000</v>
      </c>
      <c r="E16" s="4" t="s">
        <v>146</v>
      </c>
    </row>
    <row r="17" spans="1:5">
      <c r="A17" s="4" t="s">
        <v>150</v>
      </c>
      <c r="C17" s="5" t="n">
        <v>2042789</v>
      </c>
      <c r="D17" s="5" t="n">
        <v>2372527</v>
      </c>
      <c r="E17" s="4" t="s">
        <v>146</v>
      </c>
    </row>
    <row r="18" spans="1:5">
      <c r="A18" s="4" t="s">
        <v>151</v>
      </c>
      <c r="C18" s="5" t="n">
        <v>2042789</v>
      </c>
      <c r="D18" s="5" t="n">
        <v>2372527</v>
      </c>
      <c r="E18" s="4" t="s">
        <v>146</v>
      </c>
    </row>
    <row r="19" spans="1:5">
      <c r="A19" s="4" t="s">
        <v>152</v>
      </c>
    </row>
    <row r="20" spans="1:5">
      <c r="A20" s="4" t="s">
        <v>134</v>
      </c>
      <c r="B20" s="4" t="s">
        <v>153</v>
      </c>
      <c r="C20" s="7" t="n">
        <v>166593</v>
      </c>
      <c r="D20" s="7" t="n">
        <v>249528</v>
      </c>
      <c r="E20" s="4" t="s">
        <v>146</v>
      </c>
    </row>
    <row r="21" spans="1:5">
      <c r="A21" s="4" t="s">
        <v>135</v>
      </c>
      <c r="B21" s="4" t="s">
        <v>153</v>
      </c>
      <c r="C21" s="5" t="n">
        <v>2474463</v>
      </c>
      <c r="D21" s="5" t="n">
        <v>4462298</v>
      </c>
      <c r="E21" s="4" t="s">
        <v>146</v>
      </c>
    </row>
    <row r="22" spans="1:5">
      <c r="A22" s="4" t="s">
        <v>136</v>
      </c>
      <c r="C22" s="5" t="n">
        <v>444868</v>
      </c>
      <c r="D22" s="5" t="n">
        <v>1034204</v>
      </c>
      <c r="E22" s="4" t="s">
        <v>154</v>
      </c>
    </row>
    <row r="23" spans="1:5">
      <c r="A23" s="4" t="s">
        <v>137</v>
      </c>
      <c r="B23" s="4" t="s">
        <v>153</v>
      </c>
      <c r="C23" s="5" t="n">
        <v>20553</v>
      </c>
      <c r="D23" s="5" t="n">
        <v>625684</v>
      </c>
      <c r="E23" s="4" t="s">
        <v>146</v>
      </c>
    </row>
    <row r="24" spans="1:5">
      <c r="A24" s="4" t="s">
        <v>138</v>
      </c>
      <c r="C24" s="5" t="n">
        <v>0</v>
      </c>
      <c r="D24" s="5" t="n">
        <v>26020</v>
      </c>
      <c r="E24" s="4" t="s">
        <v>154</v>
      </c>
    </row>
    <row r="25" spans="1:5">
      <c r="A25" s="4" t="s">
        <v>139</v>
      </c>
      <c r="B25" s="4" t="s">
        <v>153</v>
      </c>
      <c r="C25" s="5" t="n">
        <v>0</v>
      </c>
      <c r="D25" s="5" t="n">
        <v>1109112</v>
      </c>
      <c r="E25" s="4" t="s">
        <v>146</v>
      </c>
    </row>
    <row r="26" spans="1:5">
      <c r="A26" s="4" t="s">
        <v>140</v>
      </c>
      <c r="B26" s="4" t="s">
        <v>153</v>
      </c>
      <c r="C26" s="5" t="n">
        <v>0</v>
      </c>
      <c r="D26" s="5" t="n">
        <v>275408</v>
      </c>
      <c r="E26" s="4" t="s">
        <v>146</v>
      </c>
    </row>
    <row r="27" spans="1:5">
      <c r="A27" s="4" t="s">
        <v>141</v>
      </c>
      <c r="B27" s="4" t="s">
        <v>153</v>
      </c>
      <c r="C27" s="5" t="n">
        <v>2563403</v>
      </c>
      <c r="D27" s="5" t="n">
        <v>1684802</v>
      </c>
      <c r="E27" s="4" t="s">
        <v>146</v>
      </c>
    </row>
    <row r="28" spans="1:5">
      <c r="A28" s="4" t="s">
        <v>142</v>
      </c>
      <c r="C28" s="5" t="n">
        <v>11312</v>
      </c>
      <c r="D28" s="5" t="n">
        <v>11312</v>
      </c>
      <c r="E28" s="4" t="s">
        <v>154</v>
      </c>
    </row>
    <row r="29" spans="1:5">
      <c r="A29" s="4" t="s">
        <v>143</v>
      </c>
      <c r="B29" s="4" t="s">
        <v>153</v>
      </c>
      <c r="C29" s="5" t="n">
        <v>3867376</v>
      </c>
      <c r="D29" s="5" t="n">
        <v>1926340</v>
      </c>
      <c r="E29" s="4" t="s">
        <v>146</v>
      </c>
    </row>
    <row r="30" spans="1:5">
      <c r="A30" s="4" t="s">
        <v>144</v>
      </c>
      <c r="B30" s="4" t="s">
        <v>153</v>
      </c>
      <c r="C30" s="7" t="n">
        <v>1815185</v>
      </c>
      <c r="D30" s="7" t="n">
        <v>1859300</v>
      </c>
      <c r="E30" s="4" t="s">
        <v>146</v>
      </c>
    </row>
    <row r="31" spans="1:5"/>
    <row r="32" spans="1:5">
      <c r="A32" s="4" t="s">
        <v>61</v>
      </c>
      <c r="B32" s="4" t="s">
        <v>132</v>
      </c>
    </row>
    <row r="33" spans="1:5">
      <c r="A33" s="4" t="s">
        <v>146</v>
      </c>
      <c r="B33" s="4" t="s">
        <v>132</v>
      </c>
    </row>
    <row r="34" spans="1:5">
      <c r="A34" s="4" t="s">
        <v>153</v>
      </c>
      <c r="B34" s="4" t="s">
        <v>155</v>
      </c>
    </row>
  </sheetData>
  <mergeCells count="6">
    <mergeCell ref="A1:B1"/>
    <mergeCell ref="D1:E1"/>
    <mergeCell ref="A31:D31"/>
    <mergeCell ref="B32:D32"/>
    <mergeCell ref="B33:D33"/>
    <mergeCell ref="B34:D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55"/>
    <col customWidth="1" max="3" min="3" width="14"/>
    <col customWidth="1" max="4" min="4" width="14"/>
    <col customWidth="1" max="5" min="5" width="4"/>
  </cols>
  <sheetData>
    <row r="1" spans="1:5">
      <c r="A1" s="1" t="s">
        <v>476</v>
      </c>
      <c r="B1" s="2" t="s">
        <v>477</v>
      </c>
      <c r="C1" s="2" t="s">
        <v>2</v>
      </c>
      <c r="D1" s="2" t="s">
        <v>90</v>
      </c>
      <c r="E1" s="2" t="s">
        <v>61</v>
      </c>
    </row>
    <row r="2" spans="1:5">
      <c r="A2" s="4" t="s">
        <v>478</v>
      </c>
      <c r="C2" s="8" t="n">
        <v>0.25</v>
      </c>
      <c r="D2" s="8" t="n">
        <v>0.25</v>
      </c>
    </row>
    <row r="3" spans="1:5">
      <c r="A3" s="4" t="s">
        <v>479</v>
      </c>
      <c r="C3" s="7" t="n">
        <v>7917010</v>
      </c>
    </row>
    <row r="4" spans="1:5">
      <c r="A4" s="4" t="s">
        <v>480</v>
      </c>
    </row>
    <row r="5" spans="1:5">
      <c r="A5" s="4" t="s">
        <v>481</v>
      </c>
      <c r="B5" s="5" t="n">
        <v>329738</v>
      </c>
    </row>
    <row r="6" spans="1:5">
      <c r="A6" s="4" t="s">
        <v>478</v>
      </c>
      <c r="B6" s="8" t="n">
        <v>0.25</v>
      </c>
    </row>
    <row r="7" spans="1:5">
      <c r="A7" s="4" t="s">
        <v>482</v>
      </c>
      <c r="B7" s="8" t="n">
        <v>24.01</v>
      </c>
    </row>
    <row r="8" spans="1:5">
      <c r="A8" s="4" t="s">
        <v>479</v>
      </c>
      <c r="B8" s="7" t="n">
        <v>7917010</v>
      </c>
    </row>
    <row r="9" spans="1:5"/>
    <row r="10" spans="1:5">
      <c r="A10" s="4" t="s">
        <v>61</v>
      </c>
      <c r="B10" s="4" t="s">
        <v>132</v>
      </c>
    </row>
  </sheetData>
  <mergeCells count="9">
    <mergeCell ref="D2:E2"/>
    <mergeCell ref="D3:E3"/>
    <mergeCell ref="D4:E4"/>
    <mergeCell ref="D5:E5"/>
    <mergeCell ref="D6:E6"/>
    <mergeCell ref="D7:E7"/>
    <mergeCell ref="D8:E8"/>
    <mergeCell ref="A9:E9"/>
    <mergeCell ref="B10:E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r="A1" s="1" t="s">
        <v>483</v>
      </c>
      <c r="B1" s="2" t="s">
        <v>376</v>
      </c>
      <c r="C1" s="2" t="s">
        <v>410</v>
      </c>
      <c r="D1" s="2" t="s">
        <v>484</v>
      </c>
      <c r="E1" s="2" t="s">
        <v>440</v>
      </c>
      <c r="F1" s="2" t="s">
        <v>485</v>
      </c>
      <c r="G1" s="2" t="s">
        <v>486</v>
      </c>
    </row>
    <row r="2" spans="1:7">
      <c r="A2" s="4" t="s">
        <v>487</v>
      </c>
      <c r="G2" s="7" t="n">
        <v>7000000</v>
      </c>
    </row>
    <row r="3" spans="1:7">
      <c r="A3" s="4" t="s">
        <v>488</v>
      </c>
    </row>
    <row r="4" spans="1:7">
      <c r="A4" s="4" t="s">
        <v>489</v>
      </c>
      <c r="C4" s="10" t="n">
        <v>1.35</v>
      </c>
    </row>
    <row r="5" spans="1:7">
      <c r="A5" s="4" t="s">
        <v>490</v>
      </c>
      <c r="C5" s="11" t="n">
        <v>3.5</v>
      </c>
    </row>
    <row r="6" spans="1:7">
      <c r="A6" s="4" t="s">
        <v>491</v>
      </c>
      <c r="C6" s="7" t="n">
        <v>5000000</v>
      </c>
    </row>
    <row r="7" spans="1:7">
      <c r="A7" s="4" t="s">
        <v>492</v>
      </c>
      <c r="C7" s="7" t="n">
        <v>20800000</v>
      </c>
      <c r="F7" s="7" t="n">
        <v>0</v>
      </c>
    </row>
    <row r="8" spans="1:7">
      <c r="A8" s="4" t="s">
        <v>493</v>
      </c>
      <c r="C8" s="4" t="s">
        <v>494</v>
      </c>
    </row>
    <row r="9" spans="1:7">
      <c r="A9" s="4" t="s">
        <v>495</v>
      </c>
      <c r="D9" s="7" t="n">
        <v>25000000</v>
      </c>
      <c r="G9" s="7" t="n">
        <v>20000000</v>
      </c>
    </row>
    <row r="10" spans="1:7">
      <c r="A10" s="4" t="s">
        <v>496</v>
      </c>
    </row>
    <row r="11" spans="1:7">
      <c r="A11" s="4" t="s">
        <v>497</v>
      </c>
      <c r="B11" s="4" t="s">
        <v>498</v>
      </c>
    </row>
    <row r="12" spans="1:7">
      <c r="A12" s="4" t="s">
        <v>499</v>
      </c>
      <c r="B12" s="7" t="n">
        <v>9000000</v>
      </c>
    </row>
    <row r="13" spans="1:7">
      <c r="A13" s="4" t="s">
        <v>500</v>
      </c>
      <c r="B13" s="4" t="s">
        <v>501</v>
      </c>
    </row>
    <row r="14" spans="1:7">
      <c r="A14" s="4" t="s">
        <v>502</v>
      </c>
      <c r="B14" s="7" t="n">
        <v>1600000</v>
      </c>
    </row>
    <row r="15" spans="1:7">
      <c r="A15" s="4" t="s">
        <v>503</v>
      </c>
      <c r="B15" s="10" t="n">
        <v>1.75</v>
      </c>
    </row>
    <row r="16" spans="1:7">
      <c r="A16" s="4" t="s">
        <v>504</v>
      </c>
      <c r="B16" s="11" t="n">
        <v>2.5</v>
      </c>
    </row>
    <row r="17" spans="1:7">
      <c r="A17" s="4" t="s">
        <v>505</v>
      </c>
      <c r="B17" s="7" t="n">
        <v>10000</v>
      </c>
    </row>
    <row r="18" spans="1:7">
      <c r="A18" s="4" t="s">
        <v>495</v>
      </c>
      <c r="B18" s="7" t="n">
        <v>12000000</v>
      </c>
    </row>
    <row r="19" spans="1:7">
      <c r="A19" s="4" t="s">
        <v>506</v>
      </c>
    </row>
    <row r="20" spans="1:7">
      <c r="A20" s="4" t="s">
        <v>507</v>
      </c>
      <c r="C20" s="4" t="s">
        <v>508</v>
      </c>
    </row>
    <row r="21" spans="1:7">
      <c r="A21" s="4" t="s">
        <v>492</v>
      </c>
      <c r="C21" s="7" t="n">
        <v>1900000</v>
      </c>
      <c r="F21" s="7" t="n">
        <v>1800000</v>
      </c>
    </row>
    <row r="22" spans="1:7">
      <c r="A22" s="4" t="s">
        <v>495</v>
      </c>
      <c r="C22" s="5" t="n">
        <v>7000000</v>
      </c>
    </row>
    <row r="23" spans="1:7">
      <c r="A23" s="4" t="s">
        <v>509</v>
      </c>
    </row>
    <row r="24" spans="1:7">
      <c r="A24" s="4" t="s">
        <v>492</v>
      </c>
      <c r="C24" s="5" t="n">
        <v>0</v>
      </c>
    </row>
    <row r="25" spans="1:7">
      <c r="A25" s="4" t="s">
        <v>495</v>
      </c>
      <c r="C25" s="5" t="n">
        <v>2200000</v>
      </c>
    </row>
    <row r="26" spans="1:7">
      <c r="A26" s="4" t="s">
        <v>510</v>
      </c>
    </row>
    <row r="27" spans="1:7">
      <c r="A27" s="4" t="s">
        <v>511</v>
      </c>
      <c r="C27" s="7" t="n">
        <v>18000000</v>
      </c>
    </row>
    <row r="28" spans="1:7">
      <c r="A28" s="4" t="s">
        <v>512</v>
      </c>
      <c r="C28" s="4" t="s">
        <v>356</v>
      </c>
    </row>
    <row r="29" spans="1:7">
      <c r="A29" s="4" t="s">
        <v>513</v>
      </c>
    </row>
    <row r="30" spans="1:7">
      <c r="A30" s="4" t="s">
        <v>514</v>
      </c>
      <c r="E30" s="10" t="n">
        <v>1.25</v>
      </c>
    </row>
    <row r="31" spans="1:7">
      <c r="A31" s="4" t="s">
        <v>515</v>
      </c>
    </row>
    <row r="32" spans="1:7">
      <c r="A32" s="4" t="s">
        <v>514</v>
      </c>
      <c r="E32" s="11" t="n">
        <v>1.5</v>
      </c>
    </row>
    <row r="33" spans="1:7">
      <c r="A33" s="4" t="s">
        <v>516</v>
      </c>
    </row>
    <row r="34" spans="1:7">
      <c r="A34" s="4" t="s">
        <v>514</v>
      </c>
      <c r="C34" s="10" t="n">
        <v>1.75</v>
      </c>
    </row>
    <row r="35" spans="1:7">
      <c r="A35" s="4" t="s">
        <v>517</v>
      </c>
    </row>
    <row r="36" spans="1:7">
      <c r="A36" s="4" t="s">
        <v>514</v>
      </c>
      <c r="C36" s="11" t="n">
        <v>1.5</v>
      </c>
    </row>
    <row r="37" spans="1:7">
      <c r="A37" s="4" t="s">
        <v>518</v>
      </c>
    </row>
    <row r="38" spans="1:7">
      <c r="A38" s="4" t="s">
        <v>514</v>
      </c>
      <c r="C38" s="10" t="n">
        <v>1.25</v>
      </c>
    </row>
    <row r="39" spans="1:7">
      <c r="A39" s="4" t="s">
        <v>519</v>
      </c>
    </row>
    <row r="40" spans="1:7">
      <c r="A40" s="4" t="s">
        <v>520</v>
      </c>
      <c r="C40" s="4" t="s">
        <v>521</v>
      </c>
    </row>
    <row r="41" spans="1:7">
      <c r="A41" s="4" t="s">
        <v>522</v>
      </c>
    </row>
    <row r="42" spans="1:7">
      <c r="A42" s="4" t="s">
        <v>523</v>
      </c>
      <c r="B42" s="4" t="s">
        <v>524</v>
      </c>
    </row>
    <row r="43" spans="1:7">
      <c r="A43" s="4" t="s">
        <v>525</v>
      </c>
    </row>
    <row r="44" spans="1:7">
      <c r="A44" s="4" t="s">
        <v>495</v>
      </c>
      <c r="C44" s="7" t="n">
        <v>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32</v>
      </c>
      <c r="D1" s="2" t="s">
        <v>1</v>
      </c>
    </row>
    <row r="2" spans="1:5">
      <c r="B2" s="2" t="s">
        <v>2</v>
      </c>
      <c r="C2" s="2" t="s">
        <v>440</v>
      </c>
      <c r="D2" s="2" t="s">
        <v>2</v>
      </c>
      <c r="E2" s="2" t="s">
        <v>90</v>
      </c>
    </row>
    <row r="3" spans="1:5">
      <c r="A3" s="4" t="s">
        <v>527</v>
      </c>
      <c r="B3" s="7" t="n">
        <v>190000</v>
      </c>
      <c r="D3" s="7" t="n">
        <v>190000</v>
      </c>
      <c r="E3" s="7" t="n">
        <v>76000</v>
      </c>
    </row>
    <row r="4" spans="1:5">
      <c r="A4" s="4" t="s">
        <v>528</v>
      </c>
      <c r="E4" s="7" t="n">
        <v>1400000</v>
      </c>
    </row>
    <row r="5" spans="1:5">
      <c r="A5" s="4" t="s">
        <v>529</v>
      </c>
      <c r="C5" s="7" t="n">
        <v>5610000</v>
      </c>
      <c r="D5" s="7" t="n">
        <v>5610000</v>
      </c>
    </row>
    <row r="6" spans="1:5">
      <c r="A6" s="4" t="s">
        <v>152</v>
      </c>
    </row>
    <row r="7" spans="1:5">
      <c r="A7" s="4" t="s">
        <v>312</v>
      </c>
      <c r="B7" s="4" t="s">
        <v>313</v>
      </c>
      <c r="D7" s="4" t="s">
        <v>313</v>
      </c>
    </row>
    <row r="8" spans="1:5">
      <c r="A8" s="4" t="s">
        <v>314</v>
      </c>
      <c r="B8" s="4" t="s">
        <v>315</v>
      </c>
      <c r="D8" s="4" t="s">
        <v>315</v>
      </c>
    </row>
    <row r="9" spans="1:5">
      <c r="A9" s="4" t="s">
        <v>316</v>
      </c>
      <c r="B9" s="4" t="s">
        <v>315</v>
      </c>
      <c r="D9" s="4" t="s">
        <v>3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 customWidth="1" max="5" min="5" width="14"/>
    <col customWidth="1" max="6" min="6" width="14"/>
  </cols>
  <sheetData>
    <row r="1" spans="1:6">
      <c r="A1" s="1" t="s">
        <v>530</v>
      </c>
      <c r="B1" s="2" t="s">
        <v>2</v>
      </c>
      <c r="C1" s="2" t="s">
        <v>90</v>
      </c>
      <c r="E1" s="2" t="s">
        <v>33</v>
      </c>
      <c r="F1" s="2" t="s">
        <v>336</v>
      </c>
    </row>
    <row r="2" spans="1:6">
      <c r="A2" s="4" t="s">
        <v>134</v>
      </c>
      <c r="B2" s="7" t="n">
        <v>2191740</v>
      </c>
      <c r="C2" s="7" t="n">
        <v>5345455</v>
      </c>
      <c r="D2" s="4" t="s">
        <v>61</v>
      </c>
      <c r="E2" s="7" t="n">
        <v>3428193</v>
      </c>
      <c r="F2" s="7" t="n">
        <v>13388767</v>
      </c>
    </row>
    <row r="3" spans="1:6">
      <c r="A3" s="4" t="s">
        <v>531</v>
      </c>
      <c r="B3" s="5" t="n">
        <v>21932218</v>
      </c>
      <c r="C3" s="5" t="n">
        <v>12303128</v>
      </c>
      <c r="D3" s="4" t="s">
        <v>61</v>
      </c>
    </row>
    <row r="4" spans="1:6">
      <c r="A4" s="4" t="s">
        <v>135</v>
      </c>
      <c r="B4" s="5" t="n">
        <v>17667401</v>
      </c>
      <c r="C4" s="5" t="n">
        <v>12274104</v>
      </c>
      <c r="D4" s="4" t="s">
        <v>61</v>
      </c>
    </row>
    <row r="5" spans="1:6">
      <c r="A5" s="4" t="s">
        <v>364</v>
      </c>
      <c r="B5" s="5" t="n">
        <v>1172972</v>
      </c>
      <c r="C5" s="5" t="n">
        <v>1668004</v>
      </c>
      <c r="D5" s="4" t="s">
        <v>61</v>
      </c>
    </row>
    <row r="6" spans="1:6">
      <c r="A6" s="4" t="s">
        <v>532</v>
      </c>
      <c r="B6" s="5" t="n">
        <v>49749408</v>
      </c>
      <c r="C6" s="5" t="n">
        <v>38959534</v>
      </c>
      <c r="D6" s="4" t="s">
        <v>61</v>
      </c>
    </row>
    <row r="7" spans="1:6">
      <c r="A7" s="4" t="s">
        <v>365</v>
      </c>
      <c r="B7" s="5" t="n">
        <v>4899771</v>
      </c>
      <c r="C7" s="5" t="n">
        <v>4577774</v>
      </c>
      <c r="D7" s="4" t="s">
        <v>61</v>
      </c>
    </row>
    <row r="8" spans="1:6">
      <c r="A8" s="4" t="s">
        <v>140</v>
      </c>
      <c r="B8" s="5" t="n">
        <v>3986865</v>
      </c>
      <c r="C8" s="5" t="n">
        <v>275408</v>
      </c>
      <c r="D8" s="4" t="s">
        <v>61</v>
      </c>
    </row>
    <row r="9" spans="1:6">
      <c r="A9" s="4" t="s">
        <v>533</v>
      </c>
      <c r="B9" s="5" t="n">
        <v>385559</v>
      </c>
      <c r="C9" s="5" t="n">
        <v>317528</v>
      </c>
      <c r="D9" s="4" t="s">
        <v>61</v>
      </c>
    </row>
    <row r="10" spans="1:6">
      <c r="A10" s="4" t="s">
        <v>366</v>
      </c>
      <c r="B10" s="5" t="n">
        <v>65931550</v>
      </c>
      <c r="C10" s="5" t="n">
        <v>52154752</v>
      </c>
      <c r="D10" s="4" t="s">
        <v>61</v>
      </c>
    </row>
    <row r="11" spans="1:6">
      <c r="A11" s="4" t="s">
        <v>141</v>
      </c>
      <c r="B11" s="5" t="n">
        <v>10409771</v>
      </c>
      <c r="C11" s="5" t="n">
        <v>7003660</v>
      </c>
      <c r="D11" s="4" t="s">
        <v>61</v>
      </c>
    </row>
    <row r="12" spans="1:6">
      <c r="A12" s="4" t="s">
        <v>142</v>
      </c>
      <c r="B12" s="4" t="s">
        <v>42</v>
      </c>
      <c r="C12" s="5" t="n">
        <v>11312</v>
      </c>
      <c r="D12" s="4" t="s">
        <v>61</v>
      </c>
    </row>
    <row r="13" spans="1:6">
      <c r="A13" s="4" t="s">
        <v>143</v>
      </c>
      <c r="B13" s="5" t="n">
        <v>7829588</v>
      </c>
      <c r="C13" s="5" t="n">
        <v>6842874</v>
      </c>
      <c r="D13" s="4" t="s">
        <v>61</v>
      </c>
    </row>
    <row r="14" spans="1:6">
      <c r="A14" s="4" t="s">
        <v>144</v>
      </c>
      <c r="B14" s="5" t="n">
        <v>1815185</v>
      </c>
      <c r="C14" s="5" t="n">
        <v>1859300</v>
      </c>
      <c r="D14" s="4" t="s">
        <v>61</v>
      </c>
    </row>
    <row r="15" spans="1:6">
      <c r="A15" s="4" t="s">
        <v>534</v>
      </c>
      <c r="B15" s="5" t="n">
        <v>20054544</v>
      </c>
      <c r="C15" s="5" t="n">
        <v>15717146</v>
      </c>
      <c r="D15" s="4" t="s">
        <v>61</v>
      </c>
    </row>
    <row r="16" spans="1:6">
      <c r="A16" s="4" t="s">
        <v>535</v>
      </c>
      <c r="B16" s="5" t="n">
        <v>20761175</v>
      </c>
      <c r="C16" s="5" t="n">
        <v>4835</v>
      </c>
      <c r="D16" s="4" t="s">
        <v>61</v>
      </c>
    </row>
    <row r="17" spans="1:6">
      <c r="A17" s="4" t="s">
        <v>369</v>
      </c>
      <c r="B17" s="5" t="n">
        <v>2933347</v>
      </c>
      <c r="C17" s="5" t="n">
        <v>615241</v>
      </c>
      <c r="D17" s="4" t="s">
        <v>61</v>
      </c>
    </row>
    <row r="18" spans="1:6">
      <c r="A18" s="4" t="s">
        <v>370</v>
      </c>
      <c r="B18" s="5" t="n">
        <v>44295066</v>
      </c>
      <c r="C18" s="5" t="n">
        <v>16883222</v>
      </c>
      <c r="D18" s="4" t="s">
        <v>61</v>
      </c>
    </row>
    <row r="19" spans="1:6">
      <c r="A19" s="4" t="s">
        <v>536</v>
      </c>
    </row>
    <row r="20" spans="1:6">
      <c r="A20" s="4" t="s">
        <v>134</v>
      </c>
      <c r="B20" s="5" t="n">
        <v>166593</v>
      </c>
      <c r="C20" s="5" t="n">
        <v>249528</v>
      </c>
    </row>
    <row r="21" spans="1:6">
      <c r="A21" s="4" t="s">
        <v>531</v>
      </c>
      <c r="B21" s="5" t="n">
        <v>1384514</v>
      </c>
      <c r="C21" s="5" t="n">
        <v>1433494</v>
      </c>
    </row>
    <row r="22" spans="1:6">
      <c r="A22" s="4" t="s">
        <v>135</v>
      </c>
      <c r="B22" s="5" t="n">
        <v>2474463</v>
      </c>
      <c r="C22" s="5" t="n">
        <v>4642298</v>
      </c>
    </row>
    <row r="23" spans="1:6">
      <c r="A23" s="4" t="s">
        <v>364</v>
      </c>
      <c r="B23" s="5" t="n">
        <v>444868</v>
      </c>
      <c r="C23" s="5" t="n">
        <v>1034067</v>
      </c>
    </row>
    <row r="24" spans="1:6">
      <c r="A24" s="4" t="s">
        <v>532</v>
      </c>
      <c r="B24" s="5" t="n">
        <v>4470438</v>
      </c>
      <c r="C24" s="5" t="n">
        <v>7359387</v>
      </c>
    </row>
    <row r="25" spans="1:6">
      <c r="A25" s="4" t="s">
        <v>365</v>
      </c>
      <c r="B25" s="5" t="n">
        <v>20553</v>
      </c>
      <c r="C25" s="5" t="n">
        <v>625684</v>
      </c>
    </row>
    <row r="26" spans="1:6">
      <c r="A26" s="4" t="s">
        <v>373</v>
      </c>
      <c r="B26" s="4" t="s">
        <v>42</v>
      </c>
      <c r="C26" s="5" t="n">
        <v>1109112</v>
      </c>
    </row>
    <row r="27" spans="1:6">
      <c r="A27" s="4" t="s">
        <v>140</v>
      </c>
      <c r="B27" s="4" t="s">
        <v>42</v>
      </c>
      <c r="C27" s="5" t="n">
        <v>275408</v>
      </c>
    </row>
    <row r="28" spans="1:6">
      <c r="A28" s="4" t="s">
        <v>533</v>
      </c>
      <c r="B28" s="4" t="s">
        <v>42</v>
      </c>
      <c r="C28" s="5" t="n">
        <v>26020</v>
      </c>
    </row>
    <row r="29" spans="1:6">
      <c r="A29" s="4" t="s">
        <v>366</v>
      </c>
      <c r="B29" s="5" t="n">
        <v>4490991</v>
      </c>
      <c r="C29" s="5" t="n">
        <v>9395611</v>
      </c>
    </row>
    <row r="30" spans="1:6">
      <c r="A30" s="4" t="s">
        <v>141</v>
      </c>
      <c r="B30" s="5" t="n">
        <v>2563403</v>
      </c>
      <c r="C30" s="5" t="n">
        <v>1684802</v>
      </c>
    </row>
    <row r="31" spans="1:6">
      <c r="A31" s="4" t="s">
        <v>142</v>
      </c>
      <c r="B31" s="5" t="n">
        <v>11312</v>
      </c>
      <c r="C31" s="5" t="n">
        <v>11312</v>
      </c>
    </row>
    <row r="32" spans="1:6">
      <c r="A32" s="4" t="s">
        <v>143</v>
      </c>
      <c r="B32" s="5" t="n">
        <v>3867376</v>
      </c>
      <c r="C32" s="5" t="n">
        <v>1926340</v>
      </c>
    </row>
    <row r="33" spans="1:6">
      <c r="A33" s="4" t="s">
        <v>144</v>
      </c>
      <c r="B33" s="5" t="n">
        <v>1815185</v>
      </c>
      <c r="C33" s="5" t="n">
        <v>1859300</v>
      </c>
    </row>
    <row r="34" spans="1:6">
      <c r="A34" s="4" t="s">
        <v>534</v>
      </c>
      <c r="B34" s="5" t="n">
        <v>8257276</v>
      </c>
      <c r="C34" s="5" t="n">
        <v>5481754</v>
      </c>
    </row>
    <row r="35" spans="1:6">
      <c r="A35" s="4" t="s">
        <v>535</v>
      </c>
      <c r="B35" s="5" t="n">
        <v>2689619</v>
      </c>
      <c r="C35" s="5" t="n">
        <v>2581107</v>
      </c>
    </row>
    <row r="36" spans="1:6">
      <c r="A36" s="4" t="s">
        <v>369</v>
      </c>
      <c r="B36" s="4" t="s">
        <v>42</v>
      </c>
      <c r="C36" s="5" t="n">
        <v>606358</v>
      </c>
    </row>
    <row r="37" spans="1:6">
      <c r="A37" s="4" t="s">
        <v>370</v>
      </c>
      <c r="B37" s="5" t="n">
        <v>10946895</v>
      </c>
      <c r="C37" s="5" t="n">
        <v>8669219</v>
      </c>
    </row>
    <row r="38" spans="1:6">
      <c r="A38" s="4" t="s">
        <v>371</v>
      </c>
      <c r="B38" s="7" t="n">
        <v>-6455904</v>
      </c>
      <c r="C38" s="7" t="n">
        <v>726392</v>
      </c>
    </row>
    <row r="39" spans="1:6"/>
    <row r="40" spans="1:6">
      <c r="A40" s="4" t="s">
        <v>61</v>
      </c>
      <c r="B40" s="4" t="s">
        <v>132</v>
      </c>
    </row>
  </sheetData>
  <mergeCells count="3">
    <mergeCell ref="C1:D1"/>
    <mergeCell ref="A39:F39"/>
    <mergeCell ref="B40:F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32</v>
      </c>
      <c r="D1" s="2" t="s">
        <v>1</v>
      </c>
    </row>
    <row r="2" spans="1:5">
      <c r="B2" s="2" t="s">
        <v>2</v>
      </c>
      <c r="C2" s="2" t="s">
        <v>33</v>
      </c>
      <c r="D2" s="2" t="s">
        <v>2</v>
      </c>
      <c r="E2" s="2" t="s">
        <v>33</v>
      </c>
    </row>
    <row r="3" spans="1:5">
      <c r="A3" s="4" t="s">
        <v>538</v>
      </c>
      <c r="B3" s="7" t="n">
        <v>38522990</v>
      </c>
      <c r="C3" s="7" t="n">
        <v>44653929</v>
      </c>
      <c r="D3" s="7" t="n">
        <v>69016243</v>
      </c>
      <c r="E3" s="7" t="n">
        <v>67012449</v>
      </c>
    </row>
    <row r="4" spans="1:5">
      <c r="A4" s="4" t="s">
        <v>46</v>
      </c>
      <c r="B4" s="5" t="n">
        <v>5143446</v>
      </c>
      <c r="C4" s="5" t="n">
        <v>3658187</v>
      </c>
      <c r="D4" s="5" t="n">
        <v>10972392</v>
      </c>
      <c r="E4" s="5" t="n">
        <v>7465115</v>
      </c>
    </row>
    <row r="5" spans="1:5">
      <c r="A5" s="4" t="s">
        <v>45</v>
      </c>
      <c r="B5" s="5" t="n">
        <v>239922</v>
      </c>
      <c r="C5" s="4" t="s">
        <v>42</v>
      </c>
      <c r="D5" s="5" t="n">
        <v>750882</v>
      </c>
      <c r="E5" s="4" t="s">
        <v>42</v>
      </c>
    </row>
    <row r="6" spans="1:5">
      <c r="A6" s="4" t="s">
        <v>47</v>
      </c>
      <c r="B6" s="5" t="n">
        <v>353672</v>
      </c>
      <c r="C6" s="5" t="n">
        <v>192504</v>
      </c>
      <c r="D6" s="5" t="n">
        <v>2343273</v>
      </c>
      <c r="E6" s="5" t="n">
        <v>371121</v>
      </c>
    </row>
    <row r="7" spans="1:5">
      <c r="B7" s="5" t="n">
        <v>37501251</v>
      </c>
      <c r="C7" s="5" t="n">
        <v>39149278</v>
      </c>
      <c r="D7" s="5" t="n">
        <v>75067986</v>
      </c>
      <c r="E7" s="5" t="n">
        <v>62556898</v>
      </c>
    </row>
    <row r="8" spans="1:5">
      <c r="A8" s="4" t="s">
        <v>539</v>
      </c>
      <c r="B8" s="5" t="n">
        <v>1021739</v>
      </c>
      <c r="C8" s="5" t="n">
        <v>5504651</v>
      </c>
      <c r="D8" s="5" t="n">
        <v>-6051743</v>
      </c>
      <c r="E8" s="5" t="n">
        <v>4455551</v>
      </c>
    </row>
    <row r="9" spans="1:5">
      <c r="A9" s="4" t="s">
        <v>540</v>
      </c>
      <c r="B9" s="5" t="n">
        <v>433075</v>
      </c>
      <c r="C9" s="5" t="n">
        <v>-9690</v>
      </c>
      <c r="D9" s="5" t="n">
        <v>-854823</v>
      </c>
      <c r="E9" s="5" t="n">
        <v>-29631</v>
      </c>
    </row>
    <row r="10" spans="1:5">
      <c r="A10" s="4" t="s">
        <v>541</v>
      </c>
      <c r="B10" s="5" t="n">
        <v>1454814</v>
      </c>
      <c r="C10" s="5" t="n">
        <v>5494960</v>
      </c>
      <c r="D10" s="5" t="n">
        <v>-6906566</v>
      </c>
      <c r="E10" s="5" t="n">
        <v>4425920</v>
      </c>
    </row>
    <row r="11" spans="1:5">
      <c r="A11" s="4" t="s">
        <v>416</v>
      </c>
      <c r="B11" s="5" t="n">
        <v>375000</v>
      </c>
      <c r="C11" s="5" t="n">
        <v>1701000</v>
      </c>
      <c r="D11" s="5" t="n">
        <v>3000</v>
      </c>
      <c r="E11" s="5" t="n">
        <v>1368000</v>
      </c>
    </row>
    <row r="12" spans="1:5">
      <c r="A12" s="4" t="s">
        <v>542</v>
      </c>
      <c r="B12" s="7" t="n">
        <v>1079814</v>
      </c>
      <c r="C12" s="7" t="n">
        <v>3793960</v>
      </c>
      <c r="D12" s="5" t="n">
        <v>-6909566</v>
      </c>
      <c r="E12" s="7" t="n">
        <v>3057920</v>
      </c>
    </row>
    <row r="13" spans="1:5">
      <c r="A13" s="4" t="s">
        <v>152</v>
      </c>
    </row>
    <row r="14" spans="1:5">
      <c r="A14" s="4" t="s">
        <v>538</v>
      </c>
      <c r="D14" s="5" t="n">
        <v>4958826</v>
      </c>
    </row>
    <row r="15" spans="1:5">
      <c r="A15" s="4" t="s">
        <v>543</v>
      </c>
      <c r="D15" s="5" t="n">
        <v>7723898</v>
      </c>
    </row>
    <row r="16" spans="1:5">
      <c r="A16" s="4" t="s">
        <v>46</v>
      </c>
      <c r="D16" s="5" t="n">
        <v>1704852</v>
      </c>
    </row>
    <row r="17" spans="1:5">
      <c r="A17" s="4" t="s">
        <v>45</v>
      </c>
      <c r="D17" s="5" t="n">
        <v>750882</v>
      </c>
    </row>
    <row r="18" spans="1:5">
      <c r="A18" s="4" t="s">
        <v>47</v>
      </c>
      <c r="D18" s="5" t="n">
        <v>1726404</v>
      </c>
    </row>
    <row r="19" spans="1:5">
      <c r="D19" s="5" t="n">
        <v>11906036</v>
      </c>
    </row>
    <row r="20" spans="1:5">
      <c r="A20" s="4" t="s">
        <v>539</v>
      </c>
      <c r="D20" s="5" t="n">
        <v>-6947210</v>
      </c>
    </row>
    <row r="21" spans="1:5">
      <c r="A21" s="4" t="s">
        <v>540</v>
      </c>
      <c r="D21" s="5" t="n">
        <v>-45147</v>
      </c>
    </row>
    <row r="22" spans="1:5">
      <c r="A22" s="4" t="s">
        <v>541</v>
      </c>
      <c r="D22" s="5" t="n">
        <v>-6992357</v>
      </c>
    </row>
    <row r="23" spans="1:5">
      <c r="A23" s="4" t="s">
        <v>416</v>
      </c>
      <c r="D23" s="4" t="s">
        <v>42</v>
      </c>
    </row>
    <row r="24" spans="1:5">
      <c r="A24" s="4" t="s">
        <v>542</v>
      </c>
      <c r="D24" s="7" t="n">
        <v>-69923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90</v>
      </c>
    </row>
    <row r="2" spans="1:3">
      <c r="A2" s="4" t="s">
        <v>406</v>
      </c>
      <c r="C2" s="7" t="n">
        <v>1400000</v>
      </c>
    </row>
    <row r="3" spans="1:3">
      <c r="A3" s="4" t="s">
        <v>152</v>
      </c>
    </row>
    <row r="4" spans="1:3">
      <c r="A4" s="4" t="s">
        <v>140</v>
      </c>
      <c r="B4" s="7" t="n">
        <v>375000</v>
      </c>
      <c r="C4" s="5" t="n">
        <v>375000</v>
      </c>
    </row>
    <row r="5" spans="1:3">
      <c r="A5" s="4" t="s">
        <v>407</v>
      </c>
      <c r="B5" s="5" t="n">
        <v>1585000</v>
      </c>
      <c r="C5" s="5" t="n">
        <v>1585000</v>
      </c>
    </row>
    <row r="6" spans="1:3">
      <c r="A6" s="4" t="s">
        <v>545</v>
      </c>
      <c r="B6" s="5" t="n">
        <v>-1585000</v>
      </c>
      <c r="C6" s="5" t="n">
        <v>-200480</v>
      </c>
    </row>
    <row r="7" spans="1:3">
      <c r="A7" s="4" t="s">
        <v>406</v>
      </c>
      <c r="B7" s="4" t="s">
        <v>42</v>
      </c>
      <c r="C7" s="5" t="n">
        <v>1384520</v>
      </c>
    </row>
    <row r="8" spans="1:3">
      <c r="A8" s="4" t="s">
        <v>372</v>
      </c>
    </row>
    <row r="9" spans="1:3">
      <c r="A9" s="4" t="s">
        <v>546</v>
      </c>
      <c r="B9" s="5" t="n">
        <v>120000</v>
      </c>
      <c r="C9" s="5" t="n">
        <v>120000</v>
      </c>
    </row>
    <row r="10" spans="1:3">
      <c r="A10" s="4" t="s">
        <v>374</v>
      </c>
    </row>
    <row r="11" spans="1:3">
      <c r="A11" s="4" t="s">
        <v>546</v>
      </c>
      <c r="B11" s="7" t="n">
        <v>1090000</v>
      </c>
      <c r="C11" s="7" t="n">
        <v>109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90</v>
      </c>
    </row>
    <row r="2" spans="1:3">
      <c r="A2" s="4" t="s">
        <v>548</v>
      </c>
      <c r="B2" s="7" t="n">
        <v>4899771</v>
      </c>
      <c r="C2" s="7" t="n">
        <v>4577774</v>
      </c>
    </row>
    <row r="3" spans="1:3">
      <c r="A3" s="4" t="s">
        <v>549</v>
      </c>
    </row>
    <row r="4" spans="1:3">
      <c r="A4" s="4" t="s">
        <v>548</v>
      </c>
      <c r="B4" s="5" t="n">
        <v>4899166</v>
      </c>
      <c r="C4" s="5" t="n">
        <v>4240050</v>
      </c>
    </row>
    <row r="5" spans="1:3">
      <c r="A5" s="4" t="s">
        <v>550</v>
      </c>
    </row>
    <row r="6" spans="1:3">
      <c r="A6" s="4" t="s">
        <v>548</v>
      </c>
      <c r="B6" s="7" t="n">
        <v>605</v>
      </c>
      <c r="C6" s="7" t="n">
        <v>3377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32</v>
      </c>
      <c r="D1" s="2" t="s">
        <v>1</v>
      </c>
    </row>
    <row r="2" spans="1:5">
      <c r="B2" s="2" t="s">
        <v>2</v>
      </c>
      <c r="C2" s="2" t="s">
        <v>33</v>
      </c>
      <c r="D2" s="2" t="s">
        <v>2</v>
      </c>
      <c r="E2" s="2" t="s">
        <v>33</v>
      </c>
    </row>
    <row r="3" spans="1:5">
      <c r="A3" s="4" t="s">
        <v>538</v>
      </c>
      <c r="B3" s="7" t="n">
        <v>38522990</v>
      </c>
      <c r="C3" s="7" t="n">
        <v>44653929</v>
      </c>
      <c r="D3" s="7" t="n">
        <v>69016243</v>
      </c>
      <c r="E3" s="7" t="n">
        <v>67012449</v>
      </c>
    </row>
    <row r="4" spans="1:5">
      <c r="A4" s="4" t="s">
        <v>549</v>
      </c>
    </row>
    <row r="5" spans="1:5">
      <c r="A5" s="4" t="s">
        <v>538</v>
      </c>
      <c r="D5" s="5" t="n">
        <v>64393507</v>
      </c>
      <c r="E5" s="5" t="n">
        <v>63831135</v>
      </c>
    </row>
    <row r="6" spans="1:5">
      <c r="A6" s="4" t="s">
        <v>550</v>
      </c>
    </row>
    <row r="7" spans="1:5">
      <c r="A7" s="4" t="s">
        <v>538</v>
      </c>
      <c r="D7" s="7" t="n">
        <v>4622736</v>
      </c>
      <c r="E7" s="7" t="n">
        <v>31813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21"/>
    <col customWidth="1" max="3" min="3" width="15"/>
  </cols>
  <sheetData>
    <row r="1" spans="1:3">
      <c r="A1" s="1" t="s">
        <v>552</v>
      </c>
      <c r="B1" s="2" t="s">
        <v>553</v>
      </c>
      <c r="C1" s="2" t="s">
        <v>1</v>
      </c>
    </row>
    <row r="2" spans="1:3">
      <c r="B2" s="2" t="s">
        <v>554</v>
      </c>
      <c r="C2" s="2" t="s">
        <v>2</v>
      </c>
    </row>
    <row r="3" spans="1:3">
      <c r="A3" s="4" t="s">
        <v>555</v>
      </c>
      <c r="C3" s="5" t="n">
        <v>6</v>
      </c>
    </row>
    <row r="4" spans="1:3">
      <c r="A4" s="4" t="s">
        <v>556</v>
      </c>
    </row>
    <row r="5" spans="1:3">
      <c r="A5" s="4" t="s">
        <v>557</v>
      </c>
      <c r="C5" s="5" t="n">
        <v>10</v>
      </c>
    </row>
    <row r="6" spans="1:3">
      <c r="A6" s="4" t="s">
        <v>152</v>
      </c>
    </row>
    <row r="7" spans="1:3">
      <c r="A7" s="4" t="s">
        <v>558</v>
      </c>
      <c r="C7" s="5" t="n">
        <v>2</v>
      </c>
    </row>
    <row r="8" spans="1:3">
      <c r="A8" s="4" t="s">
        <v>559</v>
      </c>
    </row>
    <row r="9" spans="1:3">
      <c r="A9" s="4" t="s">
        <v>560</v>
      </c>
      <c r="B9" s="7" t="n">
        <v>25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32</v>
      </c>
      <c r="D1" s="2" t="s">
        <v>1</v>
      </c>
    </row>
    <row r="2" spans="1:5">
      <c r="B2" s="2" t="s">
        <v>2</v>
      </c>
      <c r="C2" s="2" t="s">
        <v>33</v>
      </c>
      <c r="D2" s="2" t="s">
        <v>2</v>
      </c>
      <c r="E2" s="2" t="s">
        <v>33</v>
      </c>
    </row>
    <row r="3" spans="1:5">
      <c r="A3" s="4" t="s">
        <v>538</v>
      </c>
      <c r="B3" s="7" t="n">
        <v>38522990</v>
      </c>
      <c r="C3" s="7" t="n">
        <v>44653929</v>
      </c>
      <c r="D3" s="7" t="n">
        <v>69016243</v>
      </c>
      <c r="E3" s="7" t="n">
        <v>67012449</v>
      </c>
    </row>
    <row r="4" spans="1:5">
      <c r="A4" s="4" t="s">
        <v>49</v>
      </c>
      <c r="B4" s="5" t="n">
        <v>1021739</v>
      </c>
      <c r="C4" s="5" t="n">
        <v>5504651</v>
      </c>
      <c r="D4" s="5" t="n">
        <v>-6051743</v>
      </c>
      <c r="E4" s="5" t="n">
        <v>4455551</v>
      </c>
    </row>
    <row r="5" spans="1:5">
      <c r="A5" s="4" t="s">
        <v>562</v>
      </c>
      <c r="B5" s="5" t="n">
        <v>391471</v>
      </c>
      <c r="C5" s="5" t="n">
        <v>293937</v>
      </c>
      <c r="D5" s="5" t="n">
        <v>911040</v>
      </c>
      <c r="E5" s="5" t="n">
        <v>513433</v>
      </c>
    </row>
    <row r="6" spans="1:5">
      <c r="A6" s="4" t="s">
        <v>563</v>
      </c>
      <c r="B6" s="5" t="n">
        <v>353672</v>
      </c>
      <c r="C6" s="5" t="n">
        <v>192504</v>
      </c>
      <c r="D6" s="5" t="n">
        <v>2343273</v>
      </c>
      <c r="E6" s="5" t="n">
        <v>371121</v>
      </c>
    </row>
    <row r="7" spans="1:5">
      <c r="A7" s="4" t="s">
        <v>564</v>
      </c>
    </row>
    <row r="8" spans="1:5">
      <c r="A8" s="4" t="s">
        <v>538</v>
      </c>
      <c r="B8" s="5" t="n">
        <v>281926</v>
      </c>
      <c r="C8" s="5" t="n">
        <v>265838</v>
      </c>
      <c r="D8" s="5" t="n">
        <v>563852</v>
      </c>
      <c r="E8" s="5" t="n">
        <v>531047</v>
      </c>
    </row>
    <row r="9" spans="1:5">
      <c r="A9" s="4" t="s">
        <v>49</v>
      </c>
      <c r="B9" s="5" t="n">
        <v>-531696</v>
      </c>
      <c r="C9" s="5" t="n">
        <v>-66901</v>
      </c>
      <c r="D9" s="5" t="n">
        <v>-1463533</v>
      </c>
      <c r="E9" s="5" t="n">
        <v>-166931</v>
      </c>
    </row>
    <row r="10" spans="1:5">
      <c r="A10" s="4" t="s">
        <v>562</v>
      </c>
      <c r="B10" s="5" t="n">
        <v>244703</v>
      </c>
      <c r="C10" s="5" t="n">
        <v>9933</v>
      </c>
      <c r="D10" s="5" t="n">
        <v>633338</v>
      </c>
      <c r="E10" s="5" t="n">
        <v>9933</v>
      </c>
    </row>
    <row r="11" spans="1:5">
      <c r="A11" s="4" t="s">
        <v>563</v>
      </c>
      <c r="B11" s="5" t="n">
        <v>36042</v>
      </c>
      <c r="C11" s="5" t="n">
        <v>6924</v>
      </c>
      <c r="D11" s="5" t="n">
        <v>66785</v>
      </c>
      <c r="E11" s="5" t="n">
        <v>14397</v>
      </c>
    </row>
    <row r="12" spans="1:5">
      <c r="A12" s="4" t="s">
        <v>565</v>
      </c>
    </row>
    <row r="13" spans="1:5">
      <c r="A13" s="4" t="s">
        <v>538</v>
      </c>
      <c r="B13" s="5" t="n">
        <v>-302768</v>
      </c>
      <c r="C13" s="5" t="n">
        <v>-265838</v>
      </c>
      <c r="D13" s="5" t="n">
        <v>-3651194</v>
      </c>
      <c r="E13" s="5" t="n">
        <v>-531047</v>
      </c>
    </row>
    <row r="14" spans="1:5">
      <c r="A14" s="4" t="s">
        <v>49</v>
      </c>
      <c r="B14" s="5" t="n">
        <v>7199</v>
      </c>
      <c r="C14" s="4" t="s">
        <v>42</v>
      </c>
      <c r="D14" s="5" t="n">
        <v>-517790</v>
      </c>
      <c r="E14" s="4" t="s">
        <v>42</v>
      </c>
    </row>
    <row r="15" spans="1:5">
      <c r="A15" s="4" t="s">
        <v>562</v>
      </c>
      <c r="B15" s="4" t="s">
        <v>42</v>
      </c>
      <c r="C15" s="4" t="s">
        <v>42</v>
      </c>
      <c r="D15" s="5" t="n">
        <v>-3066500</v>
      </c>
      <c r="E15" s="4" t="s">
        <v>42</v>
      </c>
    </row>
    <row r="16" spans="1:5">
      <c r="A16" s="4" t="s">
        <v>563</v>
      </c>
      <c r="B16" s="5" t="n">
        <v>-7199</v>
      </c>
      <c r="C16" s="4" t="s">
        <v>42</v>
      </c>
      <c r="D16" s="5" t="n">
        <v>-21550</v>
      </c>
      <c r="E16" s="4" t="s">
        <v>42</v>
      </c>
    </row>
    <row r="17" spans="1:5">
      <c r="A17" s="4" t="s">
        <v>68</v>
      </c>
    </row>
    <row r="18" spans="1:5">
      <c r="A18" s="4" t="s">
        <v>538</v>
      </c>
      <c r="B18" s="5" t="n">
        <v>17151214</v>
      </c>
      <c r="C18" s="5" t="n">
        <v>17385753</v>
      </c>
      <c r="D18" s="5" t="n">
        <v>33788379</v>
      </c>
      <c r="E18" s="5" t="n">
        <v>30274943</v>
      </c>
    </row>
    <row r="19" spans="1:5">
      <c r="A19" s="4" t="s">
        <v>566</v>
      </c>
    </row>
    <row r="20" spans="1:5">
      <c r="A20" s="4" t="s">
        <v>538</v>
      </c>
      <c r="B20" s="5" t="n">
        <v>17151214</v>
      </c>
      <c r="C20" s="5" t="n">
        <v>17385753</v>
      </c>
      <c r="D20" s="5" t="n">
        <v>33788379</v>
      </c>
      <c r="E20" s="5" t="n">
        <v>30274943</v>
      </c>
    </row>
    <row r="21" spans="1:5">
      <c r="A21" s="4" t="s">
        <v>49</v>
      </c>
      <c r="B21" s="5" t="n">
        <v>440804</v>
      </c>
      <c r="C21" s="5" t="n">
        <v>1479205</v>
      </c>
      <c r="D21" s="5" t="n">
        <v>1419981</v>
      </c>
      <c r="E21" s="5" t="n">
        <v>1384762</v>
      </c>
    </row>
    <row r="22" spans="1:5">
      <c r="A22" s="4" t="s">
        <v>562</v>
      </c>
      <c r="B22" s="5" t="n">
        <v>36040</v>
      </c>
      <c r="C22" s="5" t="n">
        <v>51664</v>
      </c>
      <c r="D22" s="5" t="n">
        <v>36040</v>
      </c>
      <c r="E22" s="5" t="n">
        <v>75989</v>
      </c>
    </row>
    <row r="23" spans="1:5">
      <c r="A23" s="4" t="s">
        <v>563</v>
      </c>
      <c r="B23" s="5" t="n">
        <v>30100</v>
      </c>
      <c r="C23" s="5" t="n">
        <v>34621</v>
      </c>
      <c r="D23" s="5" t="n">
        <v>59309</v>
      </c>
      <c r="E23" s="5" t="n">
        <v>69093</v>
      </c>
    </row>
    <row r="24" spans="1:5">
      <c r="A24" s="4" t="s">
        <v>69</v>
      </c>
    </row>
    <row r="25" spans="1:5">
      <c r="A25" s="4" t="s">
        <v>538</v>
      </c>
      <c r="B25" s="5" t="n">
        <v>11088877</v>
      </c>
      <c r="C25" s="5" t="n">
        <v>21283140</v>
      </c>
      <c r="D25" s="5" t="n">
        <v>15343065</v>
      </c>
      <c r="E25" s="5" t="n">
        <v>25322377</v>
      </c>
    </row>
    <row r="26" spans="1:5">
      <c r="A26" s="4" t="s">
        <v>567</v>
      </c>
    </row>
    <row r="27" spans="1:5">
      <c r="A27" s="4" t="s">
        <v>538</v>
      </c>
      <c r="B27" s="5" t="n">
        <v>11088877</v>
      </c>
      <c r="C27" s="5" t="n">
        <v>21283140</v>
      </c>
      <c r="D27" s="5" t="n">
        <v>17759565</v>
      </c>
      <c r="E27" s="5" t="n">
        <v>25322377</v>
      </c>
    </row>
    <row r="28" spans="1:5">
      <c r="A28" s="4" t="s">
        <v>49</v>
      </c>
      <c r="B28" s="5" t="n">
        <v>1243037</v>
      </c>
      <c r="C28" s="5" t="n">
        <v>4363084</v>
      </c>
      <c r="D28" s="5" t="n">
        <v>1585357</v>
      </c>
      <c r="E28" s="5" t="n">
        <v>3843913</v>
      </c>
    </row>
    <row r="29" spans="1:5">
      <c r="A29" s="4" t="s">
        <v>562</v>
      </c>
      <c r="B29" s="4" t="s">
        <v>42</v>
      </c>
      <c r="C29" s="5" t="n">
        <v>92969</v>
      </c>
      <c r="D29" s="5" t="n">
        <v>19596</v>
      </c>
      <c r="E29" s="5" t="n">
        <v>218739</v>
      </c>
    </row>
    <row r="30" spans="1:5">
      <c r="A30" s="4" t="s">
        <v>563</v>
      </c>
      <c r="B30" s="5" t="n">
        <v>47326</v>
      </c>
      <c r="C30" s="5" t="n">
        <v>103624</v>
      </c>
      <c r="D30" s="5" t="n">
        <v>94920</v>
      </c>
      <c r="E30" s="5" t="n">
        <v>199064</v>
      </c>
    </row>
    <row r="31" spans="1:5">
      <c r="A31" s="4" t="s">
        <v>568</v>
      </c>
    </row>
    <row r="32" spans="1:5">
      <c r="A32" s="4" t="s">
        <v>538</v>
      </c>
      <c r="B32" s="5" t="n">
        <v>10305102</v>
      </c>
      <c r="C32" s="5" t="n">
        <v>20163034</v>
      </c>
      <c r="D32" s="5" t="n">
        <v>15691171</v>
      </c>
      <c r="E32" s="5" t="n">
        <v>22141063</v>
      </c>
    </row>
    <row r="33" spans="1:5">
      <c r="A33" s="4" t="s">
        <v>569</v>
      </c>
    </row>
    <row r="34" spans="1:5">
      <c r="A34" s="4" t="s">
        <v>538</v>
      </c>
      <c r="B34" s="5" t="n">
        <v>783775</v>
      </c>
      <c r="C34" s="5" t="n">
        <v>1120106</v>
      </c>
      <c r="D34" s="5" t="n">
        <v>2068394</v>
      </c>
      <c r="E34" s="5" t="n">
        <v>3181314</v>
      </c>
    </row>
    <row r="35" spans="1:5">
      <c r="A35" s="4" t="s">
        <v>70</v>
      </c>
    </row>
    <row r="36" spans="1:5">
      <c r="A36" s="4" t="s">
        <v>538</v>
      </c>
      <c r="B36" s="5" t="n">
        <v>7038151</v>
      </c>
      <c r="C36" s="5" t="n">
        <v>5985036</v>
      </c>
      <c r="D36" s="5" t="n">
        <v>13838193</v>
      </c>
      <c r="E36" s="5" t="n">
        <v>11415129</v>
      </c>
    </row>
    <row r="37" spans="1:5">
      <c r="A37" s="4" t="s">
        <v>570</v>
      </c>
    </row>
    <row r="38" spans="1:5">
      <c r="A38" s="4" t="s">
        <v>538</v>
      </c>
      <c r="B38" s="5" t="n">
        <v>7038151</v>
      </c>
      <c r="C38" s="5" t="n">
        <v>5985036</v>
      </c>
      <c r="D38" s="5" t="n">
        <v>13838193</v>
      </c>
      <c r="E38" s="5" t="n">
        <v>11415129</v>
      </c>
    </row>
    <row r="39" spans="1:5">
      <c r="A39" s="4" t="s">
        <v>49</v>
      </c>
      <c r="B39" s="5" t="n">
        <v>-240717</v>
      </c>
      <c r="C39" s="5" t="n">
        <v>-270737</v>
      </c>
      <c r="D39" s="5" t="n">
        <v>-350769</v>
      </c>
      <c r="E39" s="5" t="n">
        <v>-606193</v>
      </c>
    </row>
    <row r="40" spans="1:5">
      <c r="A40" s="4" t="s">
        <v>562</v>
      </c>
      <c r="B40" s="5" t="n">
        <v>110728</v>
      </c>
      <c r="C40" s="5" t="n">
        <v>139371</v>
      </c>
      <c r="D40" s="5" t="n">
        <v>212139</v>
      </c>
      <c r="E40" s="5" t="n">
        <v>208772</v>
      </c>
    </row>
    <row r="41" spans="1:5">
      <c r="A41" s="4" t="s">
        <v>563</v>
      </c>
      <c r="B41" s="5" t="n">
        <v>87273</v>
      </c>
      <c r="C41" s="5" t="n">
        <v>47335</v>
      </c>
      <c r="D41" s="5" t="n">
        <v>170709</v>
      </c>
      <c r="E41" s="5" t="n">
        <v>88567</v>
      </c>
    </row>
    <row r="42" spans="1:5">
      <c r="A42" s="4" t="s">
        <v>71</v>
      </c>
    </row>
    <row r="43" spans="1:5">
      <c r="A43" s="4" t="s">
        <v>538</v>
      </c>
      <c r="B43" s="5" t="n">
        <v>1727896</v>
      </c>
      <c r="C43" s="4" t="s">
        <v>42</v>
      </c>
      <c r="D43" s="5" t="n">
        <v>4287984</v>
      </c>
      <c r="E43" s="4" t="s">
        <v>42</v>
      </c>
    </row>
    <row r="44" spans="1:5">
      <c r="A44" s="4" t="s">
        <v>571</v>
      </c>
    </row>
    <row r="45" spans="1:5">
      <c r="A45" s="4" t="s">
        <v>538</v>
      </c>
      <c r="B45" s="5" t="n">
        <v>1748738</v>
      </c>
      <c r="C45" s="4" t="s">
        <v>42</v>
      </c>
      <c r="D45" s="5" t="n">
        <v>4958826</v>
      </c>
      <c r="E45" s="4" t="s">
        <v>42</v>
      </c>
    </row>
    <row r="46" spans="1:5">
      <c r="A46" s="4" t="s">
        <v>49</v>
      </c>
      <c r="B46" s="5" t="n">
        <v>-11851</v>
      </c>
      <c r="C46" s="4" t="s">
        <v>42</v>
      </c>
      <c r="D46" s="5" t="n">
        <v>-6947210</v>
      </c>
      <c r="E46" s="4" t="s">
        <v>42</v>
      </c>
    </row>
    <row r="47" spans="1:5">
      <c r="A47" s="4" t="s">
        <v>562</v>
      </c>
      <c r="B47" s="4" t="s">
        <v>42</v>
      </c>
      <c r="C47" s="4" t="s">
        <v>42</v>
      </c>
      <c r="D47" s="5" t="n">
        <v>9927</v>
      </c>
      <c r="E47" s="4" t="s">
        <v>42</v>
      </c>
    </row>
    <row r="48" spans="1:5">
      <c r="A48" s="4" t="s">
        <v>563</v>
      </c>
      <c r="B48" s="5" t="n">
        <v>45803</v>
      </c>
      <c r="C48" s="4" t="s">
        <v>42</v>
      </c>
      <c r="D48" s="5" t="n">
        <v>1726404</v>
      </c>
      <c r="E48" s="4" t="s">
        <v>42</v>
      </c>
    </row>
    <row r="49" spans="1:5">
      <c r="A49" s="4" t="s">
        <v>572</v>
      </c>
    </row>
    <row r="50" spans="1:5">
      <c r="A50" s="4" t="s">
        <v>538</v>
      </c>
      <c r="B50" s="5" t="n">
        <v>1016697</v>
      </c>
      <c r="C50" s="4" t="s">
        <v>42</v>
      </c>
      <c r="D50" s="5" t="n">
        <v>3249403</v>
      </c>
      <c r="E50" s="4" t="s">
        <v>42</v>
      </c>
    </row>
    <row r="51" spans="1:5">
      <c r="A51" s="4" t="s">
        <v>573</v>
      </c>
    </row>
    <row r="52" spans="1:5">
      <c r="A52" s="4" t="s">
        <v>538</v>
      </c>
      <c r="B52" s="5" t="n">
        <v>732041</v>
      </c>
      <c r="C52" s="4" t="s">
        <v>42</v>
      </c>
      <c r="D52" s="5" t="n">
        <v>1709423</v>
      </c>
      <c r="E52" s="4" t="s">
        <v>42</v>
      </c>
    </row>
    <row r="53" spans="1:5">
      <c r="A53" s="4" t="s">
        <v>72</v>
      </c>
    </row>
    <row r="54" spans="1:5">
      <c r="A54" s="4" t="s">
        <v>538</v>
      </c>
      <c r="B54" s="5" t="n">
        <v>1295107</v>
      </c>
      <c r="C54" s="4" t="s">
        <v>42</v>
      </c>
      <c r="D54" s="5" t="n">
        <v>1295107</v>
      </c>
      <c r="E54" s="4" t="s">
        <v>42</v>
      </c>
    </row>
    <row r="55" spans="1:5">
      <c r="A55" s="4" t="s">
        <v>574</v>
      </c>
    </row>
    <row r="56" spans="1:5">
      <c r="A56" s="4" t="s">
        <v>538</v>
      </c>
      <c r="B56" s="5" t="n">
        <v>1295107</v>
      </c>
      <c r="C56" s="4" t="s">
        <v>42</v>
      </c>
      <c r="D56" s="5" t="n">
        <v>1295107</v>
      </c>
      <c r="E56" s="4" t="s">
        <v>42</v>
      </c>
    </row>
    <row r="57" spans="1:5">
      <c r="A57" s="4" t="s">
        <v>49</v>
      </c>
      <c r="B57" s="5" t="n">
        <v>42806</v>
      </c>
      <c r="C57" s="4" t="s">
        <v>42</v>
      </c>
      <c r="D57" s="5" t="n">
        <v>42806</v>
      </c>
      <c r="E57" s="4" t="s">
        <v>42</v>
      </c>
    </row>
    <row r="58" spans="1:5">
      <c r="A58" s="4" t="s">
        <v>562</v>
      </c>
      <c r="B58" s="4" t="s">
        <v>42</v>
      </c>
      <c r="C58" s="4" t="s">
        <v>42</v>
      </c>
      <c r="D58" s="4" t="s">
        <v>42</v>
      </c>
      <c r="E58" s="4" t="s">
        <v>42</v>
      </c>
    </row>
    <row r="59" spans="1:5">
      <c r="A59" s="4" t="s">
        <v>563</v>
      </c>
      <c r="B59" s="5" t="n">
        <v>28406</v>
      </c>
      <c r="C59" s="4" t="s">
        <v>42</v>
      </c>
      <c r="D59" s="5" t="n">
        <v>28406</v>
      </c>
      <c r="E59" s="4" t="s">
        <v>42</v>
      </c>
    </row>
    <row r="60" spans="1:5">
      <c r="A60" s="4" t="s">
        <v>575</v>
      </c>
    </row>
    <row r="61" spans="1:5">
      <c r="A61" s="4" t="s">
        <v>538</v>
      </c>
      <c r="B61" s="5" t="n">
        <v>450188</v>
      </c>
      <c r="C61" s="4" t="s">
        <v>42</v>
      </c>
      <c r="D61" s="5" t="n">
        <v>450188</v>
      </c>
      <c r="E61" s="4" t="s">
        <v>42</v>
      </c>
    </row>
    <row r="62" spans="1:5">
      <c r="A62" s="4" t="s">
        <v>576</v>
      </c>
    </row>
    <row r="63" spans="1:5">
      <c r="A63" s="4" t="s">
        <v>538</v>
      </c>
      <c r="B63" s="5" t="n">
        <v>844919</v>
      </c>
      <c r="C63" s="4" t="s">
        <v>42</v>
      </c>
      <c r="D63" s="5" t="n">
        <v>844919</v>
      </c>
      <c r="E63" s="4" t="s">
        <v>42</v>
      </c>
    </row>
    <row r="64" spans="1:5">
      <c r="A64" s="4" t="s">
        <v>73</v>
      </c>
    </row>
    <row r="65" spans="1:5">
      <c r="A65" s="4" t="s">
        <v>538</v>
      </c>
      <c r="B65" s="5" t="n">
        <v>221745</v>
      </c>
      <c r="C65" s="4" t="s">
        <v>42</v>
      </c>
      <c r="D65" s="5" t="n">
        <v>463515</v>
      </c>
      <c r="E65" s="4" t="s">
        <v>42</v>
      </c>
    </row>
    <row r="66" spans="1:5">
      <c r="A66" s="4" t="s">
        <v>563</v>
      </c>
      <c r="B66" s="5" t="n">
        <v>85921</v>
      </c>
      <c r="C66" s="4" t="s">
        <v>42</v>
      </c>
      <c r="D66" s="5" t="n">
        <v>218290</v>
      </c>
      <c r="E66" s="4" t="s">
        <v>42</v>
      </c>
    </row>
    <row r="67" spans="1:5">
      <c r="A67" s="4" t="s">
        <v>577</v>
      </c>
    </row>
    <row r="68" spans="1:5">
      <c r="A68" s="4" t="s">
        <v>538</v>
      </c>
      <c r="B68" s="5" t="n">
        <v>221745</v>
      </c>
      <c r="C68" s="4" t="s">
        <v>42</v>
      </c>
      <c r="D68" s="5" t="n">
        <v>463515</v>
      </c>
      <c r="E68" s="4" t="s">
        <v>42</v>
      </c>
    </row>
    <row r="69" spans="1:5">
      <c r="A69" s="4" t="s">
        <v>49</v>
      </c>
      <c r="B69" s="5" t="n">
        <v>72157</v>
      </c>
      <c r="C69" s="4" t="s">
        <v>42</v>
      </c>
      <c r="D69" s="5" t="n">
        <v>179415</v>
      </c>
      <c r="E69" s="4" t="s">
        <v>42</v>
      </c>
    </row>
    <row r="70" spans="1:5">
      <c r="A70" s="4" t="s">
        <v>562</v>
      </c>
      <c r="B70" s="4" t="s">
        <v>42</v>
      </c>
      <c r="C70" s="4" t="s">
        <v>42</v>
      </c>
      <c r="D70" s="7" t="n">
        <v>3066500</v>
      </c>
      <c r="E70" s="4" t="s">
        <v>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56</v>
      </c>
      <c r="C1" s="2" t="s">
        <v>1</v>
      </c>
    </row>
    <row r="2" spans="1:5">
      <c r="C2" s="2" t="s">
        <v>2</v>
      </c>
      <c r="E2" s="2" t="s">
        <v>33</v>
      </c>
    </row>
    <row r="3" spans="1:5">
      <c r="A3" s="3" t="s">
        <v>157</v>
      </c>
    </row>
    <row r="4" spans="1:5">
      <c r="A4" s="4" t="s">
        <v>76</v>
      </c>
      <c r="C4" s="7" t="n">
        <v>-6909566</v>
      </c>
      <c r="E4" s="7" t="n">
        <v>3057920</v>
      </c>
    </row>
    <row r="5" spans="1:5">
      <c r="A5" s="3" t="s">
        <v>158</v>
      </c>
    </row>
    <row r="6" spans="1:5">
      <c r="A6" s="4" t="s">
        <v>51</v>
      </c>
      <c r="C6" s="5" t="n">
        <v>-572945</v>
      </c>
      <c r="E6" s="4" t="s">
        <v>42</v>
      </c>
    </row>
    <row r="7" spans="1:5">
      <c r="A7" s="4" t="s">
        <v>48</v>
      </c>
      <c r="C7" s="4" t="s">
        <v>42</v>
      </c>
      <c r="E7" s="5" t="n">
        <v>5381</v>
      </c>
    </row>
    <row r="8" spans="1:5">
      <c r="A8" s="4" t="s">
        <v>159</v>
      </c>
      <c r="C8" s="5" t="n">
        <v>2483947</v>
      </c>
      <c r="E8" s="5" t="n">
        <v>-61616</v>
      </c>
    </row>
    <row r="9" spans="1:5">
      <c r="A9" s="4" t="s">
        <v>47</v>
      </c>
      <c r="C9" s="5" t="n">
        <v>2343273</v>
      </c>
      <c r="E9" s="5" t="n">
        <v>371121</v>
      </c>
    </row>
    <row r="10" spans="1:5">
      <c r="A10" s="4" t="s">
        <v>160</v>
      </c>
      <c r="C10" s="5" t="n">
        <v>-12373</v>
      </c>
      <c r="E10" s="5" t="n">
        <v>-14575</v>
      </c>
    </row>
    <row r="11" spans="1:5">
      <c r="A11" s="4" t="s">
        <v>161</v>
      </c>
      <c r="C11" s="5" t="n">
        <v>-28250</v>
      </c>
      <c r="E11" s="5" t="n">
        <v>-82995</v>
      </c>
    </row>
    <row r="12" spans="1:5">
      <c r="A12" s="4" t="s">
        <v>53</v>
      </c>
      <c r="C12" s="5" t="n">
        <v>1502239</v>
      </c>
      <c r="E12" s="5" t="n">
        <v>0</v>
      </c>
    </row>
    <row r="13" spans="1:5">
      <c r="A13" s="3" t="s">
        <v>162</v>
      </c>
    </row>
    <row r="14" spans="1:5">
      <c r="A14" s="4" t="s">
        <v>163</v>
      </c>
      <c r="C14" s="5" t="n">
        <v>-8362763</v>
      </c>
      <c r="E14" s="5" t="n">
        <v>-8327227</v>
      </c>
    </row>
    <row r="15" spans="1:5">
      <c r="A15" s="4" t="s">
        <v>164</v>
      </c>
      <c r="C15" s="5" t="n">
        <v>-1560740</v>
      </c>
      <c r="E15" s="5" t="n">
        <v>111274</v>
      </c>
    </row>
    <row r="16" spans="1:5">
      <c r="A16" s="4" t="s">
        <v>135</v>
      </c>
      <c r="C16" s="5" t="n">
        <v>-6084943</v>
      </c>
      <c r="E16" s="5" t="n">
        <v>-3212440</v>
      </c>
    </row>
    <row r="17" spans="1:5">
      <c r="A17" s="4" t="s">
        <v>165</v>
      </c>
      <c r="C17" s="5" t="n">
        <v>487462</v>
      </c>
      <c r="E17" s="5" t="n">
        <v>115057</v>
      </c>
    </row>
    <row r="18" spans="1:5">
      <c r="A18" s="4" t="s">
        <v>141</v>
      </c>
      <c r="C18" s="5" t="n">
        <v>3004536</v>
      </c>
      <c r="E18" s="5" t="n">
        <v>3017840</v>
      </c>
    </row>
    <row r="19" spans="1:5">
      <c r="A19" s="4" t="s">
        <v>143</v>
      </c>
      <c r="C19" s="5" t="n">
        <v>797290</v>
      </c>
      <c r="E19" s="5" t="n">
        <v>-58760</v>
      </c>
    </row>
    <row r="20" spans="1:5">
      <c r="A20" s="4" t="s">
        <v>166</v>
      </c>
      <c r="C20" s="5" t="n">
        <v>-397331</v>
      </c>
      <c r="E20" s="5" t="n">
        <v>1098013</v>
      </c>
    </row>
    <row r="21" spans="1:5">
      <c r="A21" s="4" t="s">
        <v>167</v>
      </c>
      <c r="C21" s="5" t="n">
        <v>-442874</v>
      </c>
      <c r="E21" s="4" t="s">
        <v>42</v>
      </c>
    </row>
    <row r="22" spans="1:5">
      <c r="A22" s="4" t="s">
        <v>168</v>
      </c>
      <c r="C22" s="5" t="n">
        <v>-6843472</v>
      </c>
      <c r="E22" s="5" t="n">
        <v>-7038927</v>
      </c>
    </row>
    <row r="23" spans="1:5">
      <c r="A23" s="4" t="s">
        <v>169</v>
      </c>
      <c r="C23" s="5" t="n">
        <v>-13753038</v>
      </c>
      <c r="E23" s="5" t="n">
        <v>-3981007</v>
      </c>
    </row>
    <row r="24" spans="1:5">
      <c r="A24" s="3" t="s">
        <v>170</v>
      </c>
    </row>
    <row r="25" spans="1:5">
      <c r="A25" s="4" t="s">
        <v>171</v>
      </c>
      <c r="C25" s="5" t="n">
        <v>-2505520</v>
      </c>
      <c r="E25" s="5" t="n">
        <v>-1863621</v>
      </c>
    </row>
    <row r="26" spans="1:5">
      <c r="A26" s="4" t="s">
        <v>172</v>
      </c>
      <c r="C26" s="5" t="n">
        <v>5254087</v>
      </c>
      <c r="E26" s="4" t="s">
        <v>42</v>
      </c>
    </row>
    <row r="27" spans="1:5">
      <c r="A27" s="4" t="s">
        <v>173</v>
      </c>
      <c r="C27" s="5" t="n">
        <v>-4033367</v>
      </c>
      <c r="E27" s="4" t="s">
        <v>42</v>
      </c>
    </row>
    <row r="28" spans="1:5">
      <c r="A28" s="4" t="s">
        <v>174</v>
      </c>
      <c r="C28" s="5" t="n">
        <v>-911040</v>
      </c>
      <c r="E28" s="5" t="n">
        <v>-513433</v>
      </c>
    </row>
    <row r="29" spans="1:5">
      <c r="A29" s="4" t="s">
        <v>175</v>
      </c>
      <c r="C29" s="5" t="n">
        <v>10745</v>
      </c>
      <c r="E29" s="5" t="n">
        <v>19163</v>
      </c>
    </row>
    <row r="30" spans="1:5">
      <c r="A30" s="4" t="s">
        <v>176</v>
      </c>
      <c r="C30" s="5" t="n">
        <v>-3411</v>
      </c>
      <c r="E30" s="5" t="n">
        <v>-3316</v>
      </c>
    </row>
    <row r="31" spans="1:5">
      <c r="A31" s="4" t="s">
        <v>177</v>
      </c>
      <c r="C31" s="5" t="n">
        <v>-2188506</v>
      </c>
      <c r="E31" s="5" t="n">
        <v>-2361207</v>
      </c>
    </row>
    <row r="32" spans="1:5">
      <c r="A32" s="3" t="s">
        <v>178</v>
      </c>
    </row>
    <row r="33" spans="1:5">
      <c r="A33" s="4" t="s">
        <v>179</v>
      </c>
      <c r="C33" s="5" t="n">
        <v>40368017</v>
      </c>
      <c r="E33" s="5" t="n">
        <v>14291273</v>
      </c>
    </row>
    <row r="34" spans="1:5">
      <c r="A34" s="4" t="s">
        <v>180</v>
      </c>
      <c r="C34" s="5" t="n">
        <v>-19606842</v>
      </c>
      <c r="E34" s="5" t="n">
        <v>-17909633</v>
      </c>
    </row>
    <row r="35" spans="1:5">
      <c r="A35" s="4" t="s">
        <v>181</v>
      </c>
      <c r="C35" s="5" t="n">
        <v>-7917009</v>
      </c>
      <c r="E35" s="4" t="s">
        <v>42</v>
      </c>
    </row>
    <row r="36" spans="1:5">
      <c r="A36" s="4" t="s">
        <v>182</v>
      </c>
      <c r="C36" s="5" t="n">
        <v>12795216</v>
      </c>
      <c r="E36" s="5" t="n">
        <v>-3618360</v>
      </c>
    </row>
    <row r="37" spans="1:5">
      <c r="A37" s="4" t="s">
        <v>183</v>
      </c>
      <c r="C37" s="5" t="n">
        <v>-7387</v>
      </c>
      <c r="E37" s="4" t="s">
        <v>42</v>
      </c>
    </row>
    <row r="38" spans="1:5">
      <c r="A38" s="4" t="s">
        <v>184</v>
      </c>
      <c r="C38" s="5" t="n">
        <v>-3153715</v>
      </c>
      <c r="E38" s="5" t="n">
        <v>-9960574</v>
      </c>
    </row>
    <row r="39" spans="1:5">
      <c r="A39" s="4" t="s">
        <v>185</v>
      </c>
      <c r="C39" s="5" t="n">
        <v>5345455</v>
      </c>
      <c r="D39" s="4" t="s">
        <v>61</v>
      </c>
      <c r="E39" s="5" t="n">
        <v>13388767</v>
      </c>
    </row>
    <row r="40" spans="1:5">
      <c r="A40" s="4" t="s">
        <v>186</v>
      </c>
      <c r="C40" s="5" t="n">
        <v>2191740</v>
      </c>
      <c r="E40" s="5" t="n">
        <v>3428193</v>
      </c>
    </row>
    <row r="41" spans="1:5">
      <c r="A41" s="3" t="s">
        <v>187</v>
      </c>
    </row>
    <row r="42" spans="1:5">
      <c r="A42" s="4" t="s">
        <v>188</v>
      </c>
      <c r="C42" s="5" t="n">
        <v>321345</v>
      </c>
      <c r="E42" s="5" t="n">
        <v>1143635</v>
      </c>
    </row>
    <row r="43" spans="1:5">
      <c r="A43" s="4" t="s">
        <v>189</v>
      </c>
      <c r="C43" s="5" t="n">
        <v>-1022791</v>
      </c>
      <c r="E43" s="5" t="n">
        <v>-866430</v>
      </c>
    </row>
    <row r="44" spans="1:5">
      <c r="A44" s="3" t="s">
        <v>190</v>
      </c>
    </row>
    <row r="45" spans="1:5">
      <c r="A45" s="4" t="s">
        <v>191</v>
      </c>
      <c r="C45" s="5" t="n">
        <v>1072161</v>
      </c>
      <c r="E45" s="4" t="s">
        <v>42</v>
      </c>
    </row>
    <row r="46" spans="1:5">
      <c r="A46" s="4" t="s">
        <v>192</v>
      </c>
      <c r="C46" s="5" t="n">
        <v>2900000</v>
      </c>
      <c r="E46" s="4" t="s">
        <v>42</v>
      </c>
    </row>
    <row r="47" spans="1:5">
      <c r="A47" s="3" t="s">
        <v>193</v>
      </c>
    </row>
    <row r="48" spans="1:5">
      <c r="A48" s="4" t="s">
        <v>194</v>
      </c>
      <c r="C48" s="5" t="n">
        <v>61767</v>
      </c>
      <c r="E48" s="5" t="n">
        <v>45118</v>
      </c>
    </row>
    <row r="49" spans="1:5">
      <c r="A49" s="4" t="s">
        <v>195</v>
      </c>
      <c r="C49" s="5" t="n">
        <v>400331</v>
      </c>
      <c r="E49" s="5" t="n">
        <v>267134</v>
      </c>
    </row>
    <row r="50" spans="1:5">
      <c r="A50" s="4" t="s">
        <v>152</v>
      </c>
    </row>
    <row r="51" spans="1:5">
      <c r="A51" s="3" t="s">
        <v>178</v>
      </c>
    </row>
    <row r="52" spans="1:5">
      <c r="A52" s="4" t="s">
        <v>180</v>
      </c>
      <c r="C52" s="5" t="n">
        <v>-48950</v>
      </c>
      <c r="E52" s="4" t="s">
        <v>42</v>
      </c>
    </row>
    <row r="53" spans="1:5">
      <c r="A53" s="4" t="s">
        <v>185</v>
      </c>
      <c r="B53" s="4" t="s">
        <v>154</v>
      </c>
      <c r="C53" s="5" t="n">
        <v>249528</v>
      </c>
    </row>
    <row r="54" spans="1:5">
      <c r="A54" s="4" t="s">
        <v>186</v>
      </c>
      <c r="B54" s="4" t="s">
        <v>146</v>
      </c>
      <c r="C54" s="7" t="n">
        <v>166593</v>
      </c>
    </row>
    <row r="55" spans="1:5"/>
    <row r="56" spans="1:5">
      <c r="A56" s="4" t="s">
        <v>61</v>
      </c>
      <c r="B56" s="4" t="s">
        <v>132</v>
      </c>
    </row>
    <row r="57" spans="1:5">
      <c r="A57" s="4" t="s">
        <v>146</v>
      </c>
      <c r="B57" s="4" t="s">
        <v>155</v>
      </c>
    </row>
    <row r="58" spans="1:5">
      <c r="A58" s="4" t="s">
        <v>153</v>
      </c>
      <c r="B58" s="4" t="s">
        <v>132</v>
      </c>
    </row>
  </sheetData>
  <mergeCells count="7">
    <mergeCell ref="A1:B2"/>
    <mergeCell ref="C1:E1"/>
    <mergeCell ref="C2:D2"/>
    <mergeCell ref="A55:D55"/>
    <mergeCell ref="B56:D56"/>
    <mergeCell ref="B57:D57"/>
    <mergeCell ref="B58:D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53</v>
      </c>
    </row>
    <row r="2" spans="1:2">
      <c r="B2" s="2" t="s">
        <v>579</v>
      </c>
    </row>
    <row r="3" spans="1:2">
      <c r="A3" s="4" t="s">
        <v>580</v>
      </c>
      <c r="B3" s="7" t="n">
        <v>2000000</v>
      </c>
    </row>
    <row r="4" spans="1:2">
      <c r="A4" s="4" t="s">
        <v>581</v>
      </c>
      <c r="B4" s="7" t="n">
        <v>178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582</v>
      </c>
      <c r="B1" s="2" t="s">
        <v>376</v>
      </c>
      <c r="C1" s="2" t="s">
        <v>583</v>
      </c>
      <c r="D1" s="2" t="s">
        <v>583</v>
      </c>
    </row>
    <row r="2" spans="1:4">
      <c r="A2" s="4" t="s">
        <v>584</v>
      </c>
    </row>
    <row r="3" spans="1:4">
      <c r="A3" s="4" t="s">
        <v>585</v>
      </c>
      <c r="C3" s="7" t="n">
        <v>160000</v>
      </c>
      <c r="D3" s="7" t="n">
        <v>160000</v>
      </c>
    </row>
    <row r="4" spans="1:4">
      <c r="A4" s="4" t="s">
        <v>398</v>
      </c>
      <c r="B4" s="7" t="n">
        <v>2900000</v>
      </c>
    </row>
    <row r="5" spans="1:4">
      <c r="A5" s="4" t="s">
        <v>586</v>
      </c>
    </row>
    <row r="6" spans="1:4">
      <c r="A6" s="4" t="s">
        <v>587</v>
      </c>
      <c r="C6" s="5" t="n">
        <v>2</v>
      </c>
    </row>
    <row r="7" spans="1:4">
      <c r="A7" s="4" t="s">
        <v>588</v>
      </c>
      <c r="C7" s="4" t="s">
        <v>589</v>
      </c>
    </row>
    <row r="8" spans="1:4">
      <c r="A8" s="4" t="s">
        <v>590</v>
      </c>
      <c r="C8" s="5" t="n">
        <v>68</v>
      </c>
      <c r="D8" s="5" t="n">
        <v>68</v>
      </c>
    </row>
    <row r="9" spans="1:4">
      <c r="A9" s="4" t="s">
        <v>591</v>
      </c>
      <c r="C9" s="7" t="n">
        <v>14862</v>
      </c>
    </row>
    <row r="10" spans="1:4">
      <c r="A10" s="4" t="s">
        <v>592</v>
      </c>
      <c r="C10" s="5" t="n">
        <v>3</v>
      </c>
    </row>
    <row r="11" spans="1:4">
      <c r="A11" s="4" t="s">
        <v>593</v>
      </c>
    </row>
    <row r="12" spans="1:4">
      <c r="A12" s="4" t="s">
        <v>594</v>
      </c>
      <c r="D12" s="7" t="n">
        <v>401250</v>
      </c>
    </row>
    <row r="13" spans="1:4">
      <c r="A13" s="4" t="s">
        <v>595</v>
      </c>
      <c r="D13" s="7" t="n">
        <v>1000</v>
      </c>
    </row>
    <row r="14" spans="1:4">
      <c r="A14" s="4" t="s">
        <v>596</v>
      </c>
      <c r="C14" s="4" t="s">
        <v>597</v>
      </c>
      <c r="D14" s="4" t="s">
        <v>597</v>
      </c>
    </row>
    <row r="15" spans="1:4">
      <c r="A15" s="4" t="s">
        <v>598</v>
      </c>
      <c r="D15" s="4" t="s">
        <v>597</v>
      </c>
    </row>
    <row r="16" spans="1:4">
      <c r="A16" s="4" t="s">
        <v>599</v>
      </c>
    </row>
    <row r="17" spans="1:4">
      <c r="A17" s="4" t="s">
        <v>588</v>
      </c>
      <c r="B17" s="4" t="s">
        <v>600</v>
      </c>
    </row>
    <row r="18" spans="1:4">
      <c r="A18" s="4" t="s">
        <v>601</v>
      </c>
      <c r="B18" s="4" t="s">
        <v>600</v>
      </c>
    </row>
    <row r="19" spans="1:4">
      <c r="A19" s="4" t="s">
        <v>591</v>
      </c>
      <c r="B19" s="7" t="n">
        <v>13081</v>
      </c>
    </row>
    <row r="20" spans="1:4">
      <c r="A20" s="4" t="s">
        <v>602</v>
      </c>
      <c r="B20" s="4" t="s">
        <v>521</v>
      </c>
    </row>
    <row r="21" spans="1:4">
      <c r="A21" s="4" t="s">
        <v>603</v>
      </c>
    </row>
    <row r="22" spans="1:4">
      <c r="A22" s="4" t="s">
        <v>398</v>
      </c>
      <c r="C22" s="7" t="n">
        <v>2900000</v>
      </c>
      <c r="D22" s="7" t="n">
        <v>29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604</v>
      </c>
      <c r="B1" s="2" t="s">
        <v>605</v>
      </c>
      <c r="C1" s="2" t="s">
        <v>606</v>
      </c>
    </row>
    <row r="2" spans="1:3">
      <c r="A2" s="4" t="s">
        <v>607</v>
      </c>
    </row>
    <row r="3" spans="1:3">
      <c r="A3" s="4" t="s">
        <v>495</v>
      </c>
      <c r="C3" s="7" t="n">
        <v>1480000</v>
      </c>
    </row>
    <row r="4" spans="1:3">
      <c r="A4" s="4" t="s">
        <v>608</v>
      </c>
    </row>
    <row r="5" spans="1:3">
      <c r="A5" s="4" t="s">
        <v>429</v>
      </c>
      <c r="B5" s="4" t="s">
        <v>609</v>
      </c>
    </row>
    <row r="6" spans="1:3">
      <c r="A6" s="4" t="s">
        <v>610</v>
      </c>
    </row>
    <row r="7" spans="1:3">
      <c r="A7" s="4" t="s">
        <v>611</v>
      </c>
      <c r="B7" s="11" t="n">
        <v>48.5</v>
      </c>
    </row>
    <row r="8" spans="1:3">
      <c r="A8" s="4" t="s">
        <v>588</v>
      </c>
      <c r="B8" s="4" t="s">
        <v>612</v>
      </c>
    </row>
    <row r="9" spans="1:3">
      <c r="A9" s="4" t="s">
        <v>613</v>
      </c>
      <c r="B9" s="11" t="n">
        <v>2.6</v>
      </c>
    </row>
    <row r="10" spans="1:3">
      <c r="A10" s="4" t="s">
        <v>614</v>
      </c>
      <c r="B10" s="7" t="n">
        <v>27000</v>
      </c>
    </row>
    <row r="11" spans="1:3">
      <c r="A11" s="4" t="s">
        <v>615</v>
      </c>
      <c r="B11" s="7" t="n">
        <v>152000</v>
      </c>
    </row>
    <row r="12" spans="1:3">
      <c r="A12" s="4" t="s">
        <v>616</v>
      </c>
      <c r="B12" s="4" t="s">
        <v>617</v>
      </c>
    </row>
    <row r="13" spans="1:3">
      <c r="A13" s="4" t="s">
        <v>618</v>
      </c>
    </row>
    <row r="14" spans="1:3">
      <c r="A14" s="4" t="s">
        <v>320</v>
      </c>
      <c r="B14" s="7" t="n">
        <v>415000</v>
      </c>
    </row>
    <row r="15" spans="1:3">
      <c r="A15" s="4" t="s">
        <v>619</v>
      </c>
      <c r="B15" s="5" t="n">
        <v>100000</v>
      </c>
    </row>
    <row r="16" spans="1:3">
      <c r="A16" s="4" t="s">
        <v>620</v>
      </c>
      <c r="B16" s="5" t="n">
        <v>100000</v>
      </c>
    </row>
    <row r="17" spans="1:3">
      <c r="A17" s="4" t="s">
        <v>621</v>
      </c>
      <c r="B17" s="10" t="n">
        <v>16666.66</v>
      </c>
    </row>
    <row r="18" spans="1:3">
      <c r="A18" s="4" t="s">
        <v>381</v>
      </c>
      <c r="B18" s="7"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37"/>
    <col customWidth="1" max="6" min="6" width="33"/>
    <col customWidth="1" max="7" min="7" width="4"/>
    <col customWidth="1" max="8" min="8" width="13"/>
    <col customWidth="1" max="9" min="9" width="4"/>
  </cols>
  <sheetData>
    <row r="1" spans="1:9">
      <c r="A1" s="1" t="s">
        <v>196</v>
      </c>
      <c r="B1" s="2" t="s">
        <v>197</v>
      </c>
      <c r="C1" s="2" t="s">
        <v>198</v>
      </c>
      <c r="D1" s="2" t="s">
        <v>199</v>
      </c>
      <c r="E1" s="2" t="s">
        <v>200</v>
      </c>
      <c r="F1" s="2" t="s">
        <v>201</v>
      </c>
      <c r="H1" s="2" t="s">
        <v>202</v>
      </c>
    </row>
    <row r="2" spans="1:9">
      <c r="A2" s="4" t="s">
        <v>203</v>
      </c>
      <c r="B2" s="7" t="n">
        <v>593131</v>
      </c>
      <c r="C2" s="7" t="n">
        <v>4929090</v>
      </c>
      <c r="D2" s="7" t="n">
        <v>27465835</v>
      </c>
      <c r="E2" s="7" t="n">
        <v>-689428</v>
      </c>
      <c r="F2" s="4" t="s">
        <v>42</v>
      </c>
      <c r="H2" s="7" t="n">
        <v>32298628</v>
      </c>
    </row>
    <row r="3" spans="1:9">
      <c r="A3" s="4" t="s">
        <v>204</v>
      </c>
      <c r="B3" s="5" t="n">
        <v>2372527</v>
      </c>
    </row>
    <row r="4" spans="1:9">
      <c r="A4" s="4" t="s">
        <v>205</v>
      </c>
      <c r="B4" s="7" t="n">
        <v>593131</v>
      </c>
      <c r="C4" s="5" t="n">
        <v>4929090</v>
      </c>
      <c r="D4" s="5" t="n">
        <v>24407915</v>
      </c>
      <c r="E4" s="5" t="n">
        <v>-134913</v>
      </c>
      <c r="F4" s="4" t="s">
        <v>42</v>
      </c>
      <c r="H4" s="5" t="n">
        <v>29795223</v>
      </c>
    </row>
    <row r="5" spans="1:9">
      <c r="A5" s="4" t="s">
        <v>206</v>
      </c>
      <c r="D5" s="5" t="n">
        <v>3057920</v>
      </c>
      <c r="F5" s="4" t="s">
        <v>42</v>
      </c>
      <c r="H5" s="5" t="n">
        <v>3057920</v>
      </c>
    </row>
    <row r="6" spans="1:9">
      <c r="A6" s="4" t="s">
        <v>207</v>
      </c>
      <c r="B6" s="4" t="s">
        <v>42</v>
      </c>
      <c r="C6" s="4" t="s">
        <v>42</v>
      </c>
      <c r="D6" s="4" t="s">
        <v>42</v>
      </c>
      <c r="E6" s="5" t="n">
        <v>-554515</v>
      </c>
      <c r="F6" s="4" t="s">
        <v>42</v>
      </c>
      <c r="H6" s="5" t="n">
        <v>-554515</v>
      </c>
    </row>
    <row r="7" spans="1:9">
      <c r="A7" s="4" t="s">
        <v>78</v>
      </c>
      <c r="H7" s="4" t="s">
        <v>42</v>
      </c>
    </row>
    <row r="8" spans="1:9">
      <c r="A8" s="4" t="s">
        <v>208</v>
      </c>
      <c r="B8" s="5" t="n">
        <v>2372527</v>
      </c>
    </row>
    <row r="9" spans="1:9">
      <c r="A9" s="4" t="s">
        <v>209</v>
      </c>
      <c r="B9" s="7" t="n">
        <v>510696</v>
      </c>
      <c r="C9" s="5" t="n">
        <v>4268536</v>
      </c>
      <c r="D9" s="5" t="n">
        <v>17007516</v>
      </c>
      <c r="E9" s="5" t="n">
        <v>41531</v>
      </c>
      <c r="F9" s="5" t="n">
        <v>-1271567</v>
      </c>
      <c r="G9" s="4" t="s">
        <v>61</v>
      </c>
      <c r="H9" s="5" t="n">
        <v>20556712</v>
      </c>
    </row>
    <row r="10" spans="1:9">
      <c r="A10" s="4" t="s">
        <v>210</v>
      </c>
      <c r="B10" s="5" t="n">
        <v>2372527</v>
      </c>
    </row>
    <row r="11" spans="1:9">
      <c r="A11" s="4" t="s">
        <v>211</v>
      </c>
      <c r="B11" s="7" t="n">
        <v>593131</v>
      </c>
      <c r="C11" s="5" t="n">
        <v>4956171</v>
      </c>
      <c r="D11" s="5" t="n">
        <v>28821825</v>
      </c>
      <c r="E11" s="5" t="n">
        <v>-140519</v>
      </c>
      <c r="F11" s="5" t="n">
        <v>1040922</v>
      </c>
      <c r="G11" s="4" t="s">
        <v>61</v>
      </c>
      <c r="H11" s="5" t="n">
        <v>35271530</v>
      </c>
      <c r="I11" s="4" t="s">
        <v>146</v>
      </c>
    </row>
    <row r="12" spans="1:9">
      <c r="A12" s="4" t="s">
        <v>212</v>
      </c>
      <c r="B12" s="5" t="n">
        <v>-329738</v>
      </c>
    </row>
    <row r="13" spans="1:9">
      <c r="A13" s="4" t="s">
        <v>181</v>
      </c>
      <c r="B13" s="7" t="n">
        <v>-82435</v>
      </c>
      <c r="C13" s="5" t="n">
        <v>-687635</v>
      </c>
      <c r="D13" s="5" t="n">
        <v>-7146940</v>
      </c>
      <c r="E13" s="4" t="s">
        <v>42</v>
      </c>
      <c r="F13" s="4" t="s">
        <v>42</v>
      </c>
      <c r="G13" s="4" t="s">
        <v>61</v>
      </c>
      <c r="H13" s="5" t="n">
        <v>-7917010</v>
      </c>
    </row>
    <row r="14" spans="1:9">
      <c r="A14" s="4" t="s">
        <v>206</v>
      </c>
      <c r="H14" s="5" t="n">
        <v>-6909566</v>
      </c>
    </row>
    <row r="15" spans="1:9">
      <c r="A15" s="4" t="s">
        <v>213</v>
      </c>
      <c r="B15" s="4" t="s">
        <v>42</v>
      </c>
      <c r="C15" s="4" t="s">
        <v>42</v>
      </c>
      <c r="D15" s="5" t="n">
        <v>-4667369</v>
      </c>
      <c r="E15" s="4" t="s">
        <v>42</v>
      </c>
      <c r="F15" s="5" t="n">
        <v>-2249808</v>
      </c>
      <c r="G15" s="4" t="s">
        <v>61</v>
      </c>
      <c r="H15" s="5" t="n">
        <v>-6917177</v>
      </c>
    </row>
    <row r="16" spans="1:9">
      <c r="A16" s="4" t="s">
        <v>207</v>
      </c>
      <c r="B16" s="4" t="s">
        <v>42</v>
      </c>
      <c r="C16" s="4" t="s">
        <v>42</v>
      </c>
      <c r="D16" s="4" t="s">
        <v>42</v>
      </c>
      <c r="E16" s="5" t="n">
        <v>309309</v>
      </c>
      <c r="F16" s="4" t="s">
        <v>42</v>
      </c>
      <c r="G16" s="4" t="s">
        <v>61</v>
      </c>
      <c r="H16" s="5" t="n">
        <v>309309</v>
      </c>
    </row>
    <row r="17" spans="1:9">
      <c r="A17" s="4" t="s">
        <v>78</v>
      </c>
      <c r="B17" s="4" t="s">
        <v>42</v>
      </c>
      <c r="C17" s="4" t="s">
        <v>42</v>
      </c>
      <c r="D17" s="4" t="s">
        <v>42</v>
      </c>
      <c r="E17" s="7" t="n">
        <v>-127259</v>
      </c>
      <c r="F17" s="7" t="n">
        <v>-62681</v>
      </c>
      <c r="G17" s="4" t="s">
        <v>61</v>
      </c>
      <c r="H17" s="7" t="n">
        <v>-189940</v>
      </c>
    </row>
    <row r="18" spans="1:9">
      <c r="A18" s="4" t="s">
        <v>214</v>
      </c>
      <c r="B18" s="5" t="n">
        <v>2042789</v>
      </c>
    </row>
    <row r="19" spans="1:9"/>
    <row r="20" spans="1:9">
      <c r="A20" s="4" t="s">
        <v>61</v>
      </c>
      <c r="B20" s="4" t="s">
        <v>215</v>
      </c>
    </row>
    <row r="21" spans="1:9">
      <c r="A21" s="4" t="s">
        <v>146</v>
      </c>
      <c r="B21" s="4" t="s">
        <v>132</v>
      </c>
    </row>
  </sheetData>
  <mergeCells count="5">
    <mergeCell ref="F1:G1"/>
    <mergeCell ref="H1:I1"/>
    <mergeCell ref="A19:I19"/>
    <mergeCell ref="B20:I20"/>
    <mergeCell ref="B21:I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7:07:17Z</dcterms:created>
  <dcterms:modified xmlns:dcterms="http://purl.org/dc/terms/" xmlns:xsi="http://www.w3.org/2001/XMLSchema-instance" xsi:type="dcterms:W3CDTF">2017-10-13T17:07:17Z</dcterms:modified>
</cp:coreProperties>
</file>